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INCO" sheetId="4" r:id="rId4"/>
    <s:sheet name="CONSOLIDATED STATEMENTS OF COMP" sheetId="5" r:id="rId5"/>
    <s:sheet name="CONSOLIDATED STATEMENTS OF CASH" sheetId="6" r:id="rId6"/>
    <s:sheet name="Business and Basis of Presentat" sheetId="7" r:id="rId7"/>
    <s:sheet name="Acquisitions" sheetId="8" r:id="rId8"/>
    <s:sheet name="Inventories and Cost of Contrac" sheetId="9" r:id="rId9"/>
    <s:sheet name="Property, Plant and Equipment, " sheetId="10" r:id="rId10"/>
    <s:sheet name="Goodwill and Other Intangible A" sheetId="11" r:id="rId11"/>
    <s:sheet name="Debt" sheetId="12" r:id="rId12"/>
    <s:sheet name="Fair Value Measurements" sheetId="13" r:id="rId13"/>
    <s:sheet name="Income Taxes" sheetId="14" r:id="rId14"/>
    <s:sheet name="Defined Benefit Pension Plan" sheetId="15" r:id="rId15"/>
    <s:sheet name="Commitments and Contingencies" sheetId="16" r:id="rId16"/>
    <s:sheet name="Stock-Based Compensation" sheetId="17" r:id="rId17"/>
    <s:sheet name="Earnings Per Share Data" sheetId="18" r:id="rId18"/>
    <s:sheet name="Business Segments" sheetId="19" r:id="rId19"/>
    <s:sheet name="New Accounting Standards" sheetId="20" r:id="rId20"/>
    <s:sheet name="Subsequent Events" sheetId="21" r:id="rId21"/>
    <s:sheet name="Business and Basis of Present22" sheetId="22" r:id="rId22"/>
    <s:sheet name="Acquisitions (Tables)" sheetId="23" r:id="rId23"/>
    <s:sheet name="Inventories and Cost of Contr24" sheetId="24" r:id="rId24"/>
    <s:sheet name="Property, Plant and Equipment25" sheetId="25" r:id="rId25"/>
    <s:sheet name="Goodwill and Other Intangible26" sheetId="26" r:id="rId26"/>
    <s:sheet name="Stock-Based Compensation (Table" sheetId="27" r:id="rId27"/>
    <s:sheet name="Earnings Per Share Data (Tables" sheetId="28" r:id="rId28"/>
    <s:sheet name="Business Segments (Tables)" sheetId="29" r:id="rId29"/>
    <s:sheet name="Acquisitions - Pro Forma (Detai" sheetId="30" r:id="rId30"/>
    <s:sheet name="Inventories and Cost of Contr31" sheetId="31" r:id="rId31"/>
    <s:sheet name="Property Plant and Equipment, N" sheetId="32" r:id="rId32"/>
    <s:sheet name="Goodwill and Other Intangible33" sheetId="33" r:id="rId33"/>
    <s:sheet name="Goodwill and Other Intangible34" sheetId="34" r:id="rId34"/>
    <s:sheet name="Debt - Additional Information (" sheetId="35" r:id="rId35"/>
    <s:sheet name="Fair Value Measurements - Addit" sheetId="36" r:id="rId36"/>
    <s:sheet name="Income Taxes - Additional Infor" sheetId="37" r:id="rId37"/>
    <s:sheet name="Defined Benefit Pension Plan - " sheetId="38" r:id="rId38"/>
    <s:sheet name="Commitments and Contingencies -" sheetId="39" r:id="rId39"/>
    <s:sheet name="Stock-Based Compensation - Expe" sheetId="40" r:id="rId40"/>
    <s:sheet name="Stock-Based Compensation - Addi" sheetId="41" r:id="rId41"/>
    <s:sheet name="Stock-Based Compensation - Summ" sheetId="42" r:id="rId42"/>
    <s:sheet name="Earnings Per Share Data (Detail" sheetId="43" r:id="rId43"/>
    <s:sheet name="Earnings Per Share Data - Addit" sheetId="44" r:id="rId44"/>
    <s:sheet name="Business Segments - Operating R"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334">
  <si>
    <t>Document and Entity Information - shares</t>
  </si>
  <si>
    <t>3 Months Ended</t>
  </si>
  <si>
    <t>Sep. 27, 2015</t>
  </si>
  <si>
    <t>Oct. 23, 2015</t>
  </si>
  <si>
    <t>Document And Entity Information [Abstract]</t>
  </si>
  <si>
    <t>Entity Registrant Name</t>
  </si>
  <si>
    <t>Sparton Corp.</t>
  </si>
  <si>
    <t>Entity Central Index Key</t>
  </si>
  <si>
    <t>Current Fiscal Year End Date</t>
  </si>
  <si>
    <t>--06-30</t>
  </si>
  <si>
    <t>Entity Filer Category</t>
  </si>
  <si>
    <t>Accelerated Filer</t>
  </si>
  <si>
    <t>Document Type</t>
  </si>
  <si>
    <t>10-Q</t>
  </si>
  <si>
    <t>Document Period End Date</t>
  </si>
  <si>
    <t>Sep. 27,
		2015</t>
  </si>
  <si>
    <t>Document Fiscal Year Focus</t>
  </si>
  <si>
    <t>Document Fiscal Period Focus</t>
  </si>
  <si>
    <t>Q1</t>
  </si>
  <si>
    <t>Amendment Flag</t>
  </si>
  <si>
    <t>false</t>
  </si>
  <si>
    <t>Entity Common Stock, Shares Outstanding</t>
  </si>
  <si>
    <t>CONSOLIDATED BALANCE SHEETS - USD ($) $ in Thousands</t>
  </si>
  <si>
    <t>Jun. 30, 2015</t>
  </si>
  <si>
    <t>Current Assets:</t>
  </si>
  <si>
    <t>Cash and cash equivalents</t>
  </si>
  <si>
    <t>Accounts receivable, net of allowance for doubtful accounts of $480 and $173, respectively</t>
  </si>
  <si>
    <t>Inventories and cost of contracts in progress, net</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Accounts payable</t>
  </si>
  <si>
    <t>Accrued salaries and wages</t>
  </si>
  <si>
    <t>Accrued health benefits</t>
  </si>
  <si>
    <t>Performance based payments on customer contracts</t>
  </si>
  <si>
    <t>Other accrued expenses</t>
  </si>
  <si>
    <t>Total current liabilities</t>
  </si>
  <si>
    <t>Pension liability</t>
  </si>
  <si>
    <t>Long-term debt</t>
  </si>
  <si>
    <t>Environmental remediation</t>
  </si>
  <si>
    <t>Total liabilities</t>
  </si>
  <si>
    <t>Commitments and contingencies</t>
  </si>
  <si>
    <t xml:space="preserve"> </t>
  </si>
  <si>
    <t>Shareholders’ Equity:</t>
  </si>
  <si>
    <t>Preferred stock, no par value; 200,000 shares authorized, none issued</t>
  </si>
  <si>
    <t>Common stock, $1.25 par value; 15,000,000 shares authorized, 9,880,527 and 9,886,618 shares issued and outstanding, respectively</t>
  </si>
  <si>
    <t>Capital in excess of par value</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tock, shares authorized</t>
  </si>
  <si>
    <t>Preferred stock, shares issued</t>
  </si>
  <si>
    <t>Common stock, par value (usd per share)</t>
  </si>
  <si>
    <t>Common stock, shares authorized</t>
  </si>
  <si>
    <t>Common stock, shares issued</t>
  </si>
  <si>
    <t>Common stock, shares outstanding</t>
  </si>
  <si>
    <t>CONSOLIDATED STATEMENTS OF INCOME - USD ($) $ in Thousands</t>
  </si>
  <si>
    <t>Sep. 30, 2014</t>
  </si>
  <si>
    <t>Income Statement [Abstract]</t>
  </si>
  <si>
    <t>Net sales</t>
  </si>
  <si>
    <t>Cost of goods sold</t>
  </si>
  <si>
    <t>Gross profit</t>
  </si>
  <si>
    <t>Operating Expense:</t>
  </si>
  <si>
    <t>Selling and administrative expenses</t>
  </si>
  <si>
    <t>Internal research and development expenses</t>
  </si>
  <si>
    <t>Amortization of intangible assets</t>
  </si>
  <si>
    <t>Total operating expense</t>
  </si>
  <si>
    <t>Operating income</t>
  </si>
  <si>
    <t>Other income (expense):</t>
  </si>
  <si>
    <t>Interest expense</t>
  </si>
  <si>
    <t>Interest income</t>
  </si>
  <si>
    <t>Other, net</t>
  </si>
  <si>
    <t>Total other expense, net</t>
  </si>
  <si>
    <t>Income before income taxes</t>
  </si>
  <si>
    <t>Income taxes</t>
  </si>
  <si>
    <t>Net income</t>
  </si>
  <si>
    <t>Income per share of common stock:</t>
  </si>
  <si>
    <t>Basic (in dollars per share)</t>
  </si>
  <si>
    <t>Diluted (in dollars per share)</t>
  </si>
  <si>
    <t>Weighted average shares of common stock outstanding:</t>
  </si>
  <si>
    <t>Basic (in shares)</t>
  </si>
  <si>
    <t>Diluted (in shares)</t>
  </si>
  <si>
    <t>CONSOLIDATED STATEMENTS OF COMPREHENSIVE INCOME - USD ($) $ in Thousands</t>
  </si>
  <si>
    <t>Statement of Comprehensive Income [Abstract]</t>
  </si>
  <si>
    <t>Other comprehensive income, net:</t>
  </si>
  <si>
    <t>Amortization of unrecognized net actuarial loss, net of tax benefit</t>
  </si>
  <si>
    <t>Unrecognized loss on marketable equity securities, net of tax benefit</t>
  </si>
  <si>
    <t>Other comprehensive (loss) income, net</t>
  </si>
  <si>
    <t>Comprehensive income</t>
  </si>
  <si>
    <t>CONSOLIDATED STATEMENTS OF CASH FLOWS - USD ($) $ in Thousands</t>
  </si>
  <si>
    <t>Cash Flows from Operating Activities:</t>
  </si>
  <si>
    <t>Adjustments to reconcile net income to net cash provided by operating activities:</t>
  </si>
  <si>
    <t>Depreciation</t>
  </si>
  <si>
    <t>Stock-based compensation expense</t>
  </si>
  <si>
    <t>Excess tax benefit from stock-based compensation</t>
  </si>
  <si>
    <t>Amortization of deferred financing costs</t>
  </si>
  <si>
    <t>Changes in operating assets and liabilities:</t>
  </si>
  <si>
    <t>Accounts receivable</t>
  </si>
  <si>
    <t>Inventories and cost of contracts in progress</t>
  </si>
  <si>
    <t>Accounts payable and accrued expenses</t>
  </si>
  <si>
    <t>Net cash provided by operating activities</t>
  </si>
  <si>
    <t>Cash Flows from Investing Activities:</t>
  </si>
  <si>
    <t>Acquisition of businesses, net of cash acquired</t>
  </si>
  <si>
    <t>Purchases of property, plant and equipment</t>
  </si>
  <si>
    <t>Net cash used in investing activities</t>
  </si>
  <si>
    <t>Cash Flows from Financing Activities:</t>
  </si>
  <si>
    <t>Borrowings on long-term debt</t>
  </si>
  <si>
    <t>Repayment on long-term debt</t>
  </si>
  <si>
    <t>Payment of debt financing costs</t>
  </si>
  <si>
    <t>Repurchase of stock</t>
  </si>
  <si>
    <t>Proceeds from the exercise of stock option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Adjustments to acquired companies opening balance sheets</t>
  </si>
  <si>
    <t>Business and Basis of Presentation</t>
  </si>
  <si>
    <t>Accounting Policies [Abstract]</t>
  </si>
  <si>
    <t>Business and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dditionally, the consolidated financial statements should be read in conjunction with Item 2 of Management’s Discussion and Analysis of Financial Condition and Results of Operations, included in this Quarterly Report on Form 10-Q. For fiscal year 2016, the Company has changed from a calendar year to a 52-53 week year (5-4-4 basis) ending on the Sunday closest to June 30. Therefore, the financial results of certain fiscal years, and the associated 14 week quarters, will not be exactly comparable to the prior and subsequent 52 week fiscal years and the associated quarters having only 13 weeks. The change was not deemed a change in fiscal year for purposes of reporting subject to Rule 13a-10 or 15d-10; hence, a transition report is not required to be filed on Form 10-K for the year ended June 30, 2015 or for the first interim report of fiscal 2016 for the quarter ended September 27, 2015 . The Company has made the change in fiscal years on a prospective basis and thus will not impact the Company’s financial statements as of and for the year ended June 30, 2015 or any interim period therein. The Company believes the change in fiscal years will provide numerous benefits, including more consistency between reported periods and to better align its reporting periods with the Company’s peer group. Operating results for the quarter ended September 27, 2015 are not necessarily indicative of the results that may be expected for the year ending July 3, 2016. The consolidated balance sheet at June 30, 2015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June 30, 2015 .</t>
  </si>
  <si>
    <t>Acquisitions</t>
  </si>
  <si>
    <t>Business Combinations [Abstract]</t>
  </si>
  <si>
    <t xml:space="preserve"> Acquisitions The company consummated seven acquisitions in fiscal year 2015. The following table summarizes the pro forma results of operations for the first quarter of fiscal year 2015 had the acquisitions occurred as of the the first day of the quarter: For the First Quarter of Fiscal Year 2015 Net sales $ 104,330 Net income 1,514 Net income per share — basic 0.15 Net income per share — diluted 0.15 In connection with the acquisitions, certain adjustments were made to the opening balance sheets of the acquired companies based upon the most recent information available. For the first quarter of fiscal year 2016, the adjustments, with offsetting reductions to goodwill, amounted to $1,702 . Certain of the acquisitions included escrow amounts as well as contingent consideration based on future earnings. Other than described above, no additional amounts have been adjusted as of September 27, 2015.</t>
  </si>
  <si>
    <t>Inventories and Cost of Contracts in Progress</t>
  </si>
  <si>
    <t>Inventory Disclosure [Abstract]</t>
  </si>
  <si>
    <t>Inventories and Cost of Contracts in Progress The following are the major classifications of inventory, net of interim billings: September 27, June 30, Raw materials $ 53,151 $ 60,668 Work in process 20,711 19,047 Finished goods 13,606 7,244 Total inventory and cost of contracts in progress, gross 87,468 86,959 Inventory to which the U.S. government has title due to interim billings (879 ) (7,456 ) Total inventory and cost of contracts in progress, net $ 86,589 $ 79,503</t>
  </si>
  <si>
    <t>Property, Plant and Equipment, Net</t>
  </si>
  <si>
    <t>Property, Plant and Equipment [Abstract]</t>
  </si>
  <si>
    <t>Property, Plant and Equipment, Net Property, plant and equipment, net consists of the following: September 27, June 30, Land and land improvements $ 1,429 $ 1,429 Buildings and building improvements 27,512 27,482 Machinery and equipment 38,082 36,923 Construction in progress 1,466 2,278 Total property, plant and equipment 68,489 68,112 Less accumulated depreciation (35,593 ) (35,504 ) Total property, plant and equipment, net $ 32,896 $ 32,608</t>
  </si>
  <si>
    <t>Goodwill and Other Intangible Assets</t>
  </si>
  <si>
    <t>Goodwill and Intangible Assets Disclosure [Abstract]</t>
  </si>
  <si>
    <t xml:space="preserve">Goodwill and Other Intangible Assets Changes in the carrying value of goodwill for the first quarter of fiscal year 2016 are as follows: Manufacturing and Design Services Engineered Components and Products Total Goodwill at June 30, 2015 $ 61,512 $ 12,663 $ 74,175 Adjustments to goodwill during the period (1,702 ) — (1,702 ) Goodwill at September 27, 2015 $ 59,810 $ 12,663 $ 72,473 The components of other intangible assets, net consist of the following: Net Carrying Value at Additions Amortization Net Carrying Value at Non-compete agreements $ 3,129 $ — $ (238 ) $ 2,891 Customer relationships 40,126 600 (2,141 ) 38,585 Trademarks/Tradenames 1,551 — (48 ) 1,503 Unpatented technology 1,019 — (76 ) 943 Other intangible assets, net $ 45,825 $ 600 $ (2,503 ) $ 43,922 </t>
  </si>
  <si>
    <t>Debt</t>
  </si>
  <si>
    <t>Debt Disclosure [Abstract]</t>
  </si>
  <si>
    <t>Debt The Company has a revolving line-of-credit facility (the “Credit Facility”) of $275,000 , which can be expanded by up to $100,000 . The facility is secured by substantially all assets of the Company and its subsidiaries and expires on September 11, 2019 . Outstanding borrowings under the Credit Facility will bear interest, at the Company’s option, at either LIBOR, fixed for interest periods of one, two, three or six month periods, plus 1.00% to 1.75% , or at the bank’s base rate, as defined, plus 0.00% to 0.75% , based upon the Company’s Total Funded Debt/EBITDA Ratio, as defined. The Company is also required to pay commitment fees on unused portions of the Credit Facility ranging from 0.20% to 0.35% , based on the Company’s Total Funded Debt/EBITDA Ratio, as defined. The Credit Facility includes representations, covenants and events of default that are customary for financing transactions of this nature. The effective interest rate on outstanding borrowings under the Credit Facility was 2.10% at September 27, 2015 . As a condition of the Credit Facility, the Company is subject to certain customary covenants, which it was in compliance with at September 27, 2015 . As of September 27, 2015 , the Company had approximately $135,753 available under its $275,000 credit facility, reflecting borrowings of $138,800 and certain letters of credit outstanding of $447 .</t>
  </si>
  <si>
    <t>Fair Value Measurements</t>
  </si>
  <si>
    <t>Fair Value Disclosures [Abstract]</t>
  </si>
  <si>
    <t>Fair Value Measurements The Financial Accounting Standards Board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as follows: Level 1 - unadjusted quoted prices in active markets for the identical asset or liability, Level 2 -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and Level 3 - unobservable inputs for the asset or liability. The fair value of the Company’s Credit Facility (See Note 6, Debt, of the “Notes to Unaudited Consolidated Financial Statements” in this Quarterly Report on Form 10-Q) approximate its carrying value as the rates on these borrowings are variable and repriced based on current market conditions. Due to the current nature of the Company’s accounts receivable and accounts payable, their fair values approximate their carrying value. The Company holds marketable equity securities of $730 and $846 at September 27, 2015 and June 30, 2015 , respectively, that it classifies as available-for-sale and are recorded in other non-current assets on the Consolidated Balance Sheets. These securities are carried at fair value with unrealized gains and losses reflected in Accumulated Other Comprehensive Income and are classified as Level 1 in the fair value hierarchy. In connection with certain acquisitions, as of September 27, 2015 , the Company had recorded $1,530 of contingent consideration using significant unobservable inputs (Level 3).</t>
  </si>
  <si>
    <t>Income Taxes</t>
  </si>
  <si>
    <t>Income Tax Disclosure [Abstract]</t>
  </si>
  <si>
    <t>Income Taxes The Company's effective income tax rate was 35.0% for the first quarter of fiscal year 2016, compared to 33.7% for the first quarter of fiscal year 2015. The Company’s effective income tax rate for the interim periods presented was determined from the Company’s estimated annual effective tax rate for the applicable year, which was based on the federal statutory income tax rate, permanent tax differences, foreign income taxes and state income taxes.</t>
  </si>
  <si>
    <t>Defined Benefit Pension Plan</t>
  </si>
  <si>
    <t>Compensation and Retirement Disclosure [Abstract]</t>
  </si>
  <si>
    <t>Defined Benefit Pension Plan The Company has a frozen defined benefit pension plan. The net periodic pension expense under the plan was $10 for both the first quarters of fiscal years 2016 and 2015. During the first quarter of fiscal years 2016 and 2015, no contributions were made to the pension plan.</t>
  </si>
  <si>
    <t>Commitments and Contingencies</t>
  </si>
  <si>
    <t>Commitments and Contingencies Disclosure [Abstract]</t>
  </si>
  <si>
    <t>Commitments and Contingencies From time to time, the Company is involved in various legal proceedings relating to claims arising in the ordinary course of business. The Company is not currently a party to any such legal proceedings, the adverse outcome of which, individually or in the aggregate, is expected to have a material adverse effect on the Company's financial condition or results of operations. Additionally, the Company believes it has sufficient insurance coverage to effectively mitigate any litigation exposure. On October 1, 2015, the Company settled an outstanding legal matter with L-3 for $2,500 . The settlement amount was fully accrued on the Company’s consolidated balance sheet as of September 27, 2015. The Company is a party to an environment remediation matter in Albuquerque, New Mexico. As of September 27, 2015 and June 30, 2015, Sparton had accrued approximately $7,584 and $7,792 , respectively, as its estimate of the remaining minimum future discounted financial liability regarding this matter, of which approximately $675 is classified as a current liability and included on the balance sheets in other accrued expenses. See the Company’s annual report as filed on Form 10-K for further information. The Company is subject to audits by certain federal government agencies, including the Defense Contract Audit Agency and the Defense Contract Management Agency. The agencies audit and evaluate government contracts and government contractors’ administrative processes and systems. These agencies review the Company’s performance on contracts, pricing practices, cost structure, financial capability and compliance with applicable laws, regulations and standards. They also review the adequacy of the Company’s internal control systems and policies, including the Company’s purchasing, accounting, estimating, compensation and management information processes and systems. The Company works closely with these agencies to ensure compliance. From time to time, the Company is notified of claims related to noncompliance arising from the audits performed by agencies. Such claims have historically been subject to actions of remediation and/or financial claims that are typically subject to negotiated settlements. The Company believes that it has appropriate reserves established for outstanding issues and is not aware of any other issues of noncompliance that would have a material effect on the Company’s financial position or results of operations.</t>
  </si>
  <si>
    <t>Stock-Based Compensation</t>
  </si>
  <si>
    <t>Disclosure of Compensation Related Costs, Share-based Payments [Abstract]</t>
  </si>
  <si>
    <t xml:space="preserve">Stock-Based Compensation The Company has a long-term incentive plan to offer incentive and non-qualified stock options, stock appreciation rights, restricted stock or restricted stock units, performance awards and other stock-based awards, including grants of shares under the Sparton Corporation 2010 Long-Term Incentive Plan (the “2010 Plan”). The following table shows stock-based compensation expense by type of share-based award, included in the consolidated statements of income: For the First Quarter of Fiscal Years 2016 2015 Fair value expense of stock option awards $ 122 $ 38 Restricted stock units 218 76 Restricted stock 92 335 Total stock-based compensation expense $ 432 $ 449 During the first quarter of fiscal year 2016, the Company awarded an aggregate of 124,722 stock options to certain members of management with an exercise price of $23.02 . The fair value of each stock option is estimated at the grant date using the Black-Scholes option pricing method. The Company granted 92,695 stock options during the first quarter of fiscal year 2015. The following is a summary of activity for the first quarter of fiscal year 2016 related to the 2010 plan: Stock Options Restricted stock units Restricted shares Outstanding at June 30, 2015 107,584 62,828 132,299 Granted 124,722 92,962 — Vested — — (27,345 ) Outstanding at September 27, 2015 232,306 155,790 104,954 As of September 27, 2015 , 19,143 stock options were exercisable. </t>
  </si>
  <si>
    <t>Earnings Per Share Data</t>
  </si>
  <si>
    <t>Earnings Per Share [Abstract]</t>
  </si>
  <si>
    <t>Earnings Per Share Data The following table sets forth the computation of basic and diluted net income per share: For the First Quarter of Fiscal Years 2016 2015 Numerator: Net income $ 2,394 $ 196 Less net income allocated to contingently issuable participating securities (25 ) (3 ) Net income available to common shareholders $ 2,369 $ 193 Weighted average shares outstanding – Basic 9,780,274 9,960,817 Dilutive effect of stock options — 24,294 Weighted average shares outstanding – Diluted 9,780,274 9,985,111 Net income available to common shareholders per share: Basic $ 0.24 $ 0.02 Diluted $ 0.24 $ 0.02 For the first quarter of fiscal years 2016 and 2015, 104,954 and 175,666 , respectively, of unvested participating restricted shares were included in determining both basic and diluted earnings per share. Potential common shares, excluded from the calculation of diluted net income per share because they were either contingently issuable or their inclusion would be anti-dilutive, were 493,050 for the first quarter of fiscal year 2016.</t>
  </si>
  <si>
    <t>Business Segments</t>
  </si>
  <si>
    <t>Segment Reporting [Abstract]</t>
  </si>
  <si>
    <t>Business Segments The Company has identified two reportable segments; Manufacturing &amp; Design Services and Engineered Components &amp; Products. The Company uses an internal management reporting system, which provides important financial data to evaluate performance and allocate the Company's resources on a segment basis. The Company’s Chief Decision Maker (CODM) assesses segment performance and allocates resources to each segment individually. Net sales, gross profit, operating income and total assets for the Company’s reportable segments for the first quarter of fiscal years 2016 and 2015 are as follows: For the First Quarter of Fiscal Year 2016 Manufacturing and Design Services Engineered Components and Products Corporate and Other Unallocated Eliminations Total Sales $ 73,957 $ 38,089 $ — $ (5,355 ) $ 106,691 Gross profit 10,296 10,842 — — 21,138 Operating income 2,341 6,303 (4,146 ) — 4,498 Selling and administrative expenses 5,881 3,597 4,146 — 13,624 Internal research and development expenses — 513 — — 513 Depreciation/amortization 2,815 664 216 — 3,695 Capital expenditures 1,006 45 429 — 1,480 Total assets at September 27, 2015 $ 238,229 $ 91,016 $ 17,950 $ (27,535 ) $ 319,660 For the First Quarter of Fiscal Year 2015 Manufacturing and Design Services Engineered Components and Products Corporate and Other Unallocated Eliminations Total Sales $ 56,251 $ 23,069 $ — $ (2,295 ) $ 77,025 Gross profit 7,086 5,767 — — 12,853 Operating income 2,106 3,266 (4,543 ) — 829 Selling and administrative expenses 3,729 2,312 4,543 — 10,584 Internal research and development expenses — 100 — — 100 Depreciation/amortization 2,059 292 107 — 2,458 Capital expenditures 400 462 151 — 1,013 Total assets at June 30, 2015 $ 238,777 $ 64,880 $ 33,894 $ — $ 337,551</t>
  </si>
  <si>
    <t>New Accounting Standards</t>
  </si>
  <si>
    <t>Accounting Changes and Error Corrections [Abstract]</t>
  </si>
  <si>
    <t>New Accounting Standards In May 2014, the FASB issued Accounting Standards Update No. 2014-09 ("ASU 2014-09"), Revenue from Contracts with Customers , which amends guidance for revenue recognition.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The standard also requires extensive additional disclosures to provide greater insight into revenues recognized and deferred, including quantitative and qualitative information about significant judgments and changes in those judgments made to determine the timing and amount of revenues recognized. ASU 2014-09, as amended by ASU 2015-14, is effective for annual reporting periods beginning after December 15, 2017, including interim periods within that reporting period. Early adoption is permitted only as of annual reporting periods beginning after December 15, 2016, including interim reporting periods within that reporting period. Companies have the option of using either a full or modified retrospective approach in applying this standard. The Company is currently in the process of evaluating the impact of adoption on its consolidated financial statements. In April 2015, the FASB issued Accounting Standards Update No. 2015-03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and interim periods within those annual periods and will need to be applied retrospectively. Early adoption is permitted. The Company is currently in the process of evaluating the impact of adoption on its consolidated financial statements. In July 2015, the FASB issued Accounting Standards Update No. 2015-11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Company is currently in the process of evaluating the impact of adoption on its consolidated financial statements. In July 2015, the FASB issued Accounting Standards Update No. 2015-12 ("ASU 2015-12"), Plan Accounting: Defined Benefit Pension Plans (Topic 960), Defined Contribution Pension Plans (Topic 962), and Health and Welfare Benefit Plans (Topic 965) - I. Fully Benefit-Responsive Investment Contracts; II. Plan Investment Disclosures, and III. Measurement Date Practical Expedient. ASU 2015-12 is effective for fiscal years beginning after December 15, 2015. The Company is currently in the process of evaluating the impact of adoption on its consolidated financial statements. In September 2015, the FASB issued Accounting Standards Update No. 2015-16 ("ASU 2015-16"), Business Combinations (Topic 805) Simplifying the Accounting for Measurement-Period Adjustments. The amendments clarify that an acquirer recognize adjustments to provisional amounts that are identified during the measurement period in the reporting period in which the adjustment amounts are determined. The acquirer needs to record, in the same period’s financial statements, the effect of changes in depreciation, amortization or other income as a result of the change to the provisional amounts as if the accounting had been completed at the acquisition date. This amendment requires an entity to present separately on the face of the income statement or disclose in the notes the portion of the amount recorded in current period earnings by line item as if the provisional adjustments had been recognized as of the acquisition date. This ASU is effective for fiscal years beginning after December 15, 2015 including interim periods within those fiscal years. The Company is currently in the process of evaluating the impact of adoption on its consolidated financial statements.</t>
  </si>
  <si>
    <t>Subsequent Events</t>
  </si>
  <si>
    <t>Subsequent Events [Abstract]</t>
  </si>
  <si>
    <t>Subsequent Events On October 1, 2015, the Company settled an outstanding legal matter with L-3 through the payment of $2,500 . The settlement amount was accrued at September 27, 2015 . On October 5, 2015, Sparton Corporation announced the closing of its Lawrenceville, GA manufacturing operations no later than June 30, 2016. The Lawrenceville facility was acquired as part of the Hunter Technology Corporation acquisition in April 2015 and has been operating within the Manufacturing &amp; Design Services segment. No amounts have been recorded in the consolidated financial statements of the Company as of and for the quarter ended September 27, 2015 , as the plan of closure was not approved by the Board of Directors until after the first quarter of fiscal year 2016.</t>
  </si>
  <si>
    <t>Business and Basis of Presentation (Policies)</t>
  </si>
  <si>
    <t>Acquisitions (Tables)</t>
  </si>
  <si>
    <t>Business Acquisition, Pro Forma Information</t>
  </si>
  <si>
    <t>The following table summarizes the pro forma results of operations for the first quarter of fiscal year 2015 had the acquisitions occurred as of the the first day of the quarter: For the First Quarter of Fiscal Year 2015 Net sales $ 104,330 Net income 1,514 Net income per share — basic 0.15 Net income per share — diluted 0.15</t>
  </si>
  <si>
    <t>Inventories and Cost of Contracts in Progress (Tables)</t>
  </si>
  <si>
    <t>Classifications of Inventory, Net of Interim Billings</t>
  </si>
  <si>
    <t>The following are the major classifications of inventory, net of interim billings: September 27, June 30, Raw materials $ 53,151 $ 60,668 Work in process 20,711 19,047 Finished goods 13,606 7,244 Total inventory and cost of contracts in progress, gross 87,468 86,959 Inventory to which the U.S. government has title due to interim billings (879 ) (7,456 ) Total inventory and cost of contracts in progress, net $ 86,589 $ 79,503</t>
  </si>
  <si>
    <t>Property, Plant and Equipment, Net (Tables)</t>
  </si>
  <si>
    <t>Property, plant and equipment, net consists of the following: September 27, June 30, Land and land improvements $ 1,429 $ 1,429 Buildings and building improvements 27,512 27,482 Machinery and equipment 38,082 36,923 Construction in progress 1,466 2,278 Total property, plant and equipment 68,489 68,112 Less accumulated depreciation (35,593 ) (35,504 ) Total property, plant and equipment, net $ 32,896 $ 32,608</t>
  </si>
  <si>
    <t>Goodwill and Other Intangible Assets (Tables)</t>
  </si>
  <si>
    <t>Summary of Changes in Carrying Amount of Goodwill</t>
  </si>
  <si>
    <t>Changes in the carrying value of goodwill for the first quarter of fiscal year 2016 are as follows: Manufacturing and Design Services Engineered Components and Products Total Goodwill at June 30, 2015 $ 61,512 $ 12,663 $ 74,175 Adjustments to goodwill during the period (1,702 ) — (1,702 ) Goodwill at September 27, 2015 $ 59,810 $ 12,663 $ 72,473</t>
  </si>
  <si>
    <t>Summary of Intangible Assets, Net</t>
  </si>
  <si>
    <t>The components of other intangible assets, net consist of the following: Net Carrying Value at Additions Amortization Net Carrying Value at Non-compete agreements $ 3,129 $ — $ (238 ) $ 2,891 Customer relationships 40,126 600 (2,141 ) 38,585 Trademarks/Tradenames 1,551 — (48 ) 1,503 Unpatented technology 1,019 — (76 ) 943 Other intangible assets, net $ 45,825 $ 600 $ (2,503 ) $ 43,922</t>
  </si>
  <si>
    <t>Stock-Based Compensation (Tables)</t>
  </si>
  <si>
    <t>Stock-Based Compensation Expense by Type of Share-Based Award</t>
  </si>
  <si>
    <t>The following table shows stock-based compensation expense by type of share-based award, included in the consolidated statements of income: For the First Quarter of Fiscal Years 2016 2015 Fair value expense of stock option awards $ 122 $ 38 Restricted stock units 218 76 Restricted stock 92 335 Total stock-based compensation expense $ 432 $ 449</t>
  </si>
  <si>
    <t>Summary of Options Outstanding and Exercisable</t>
  </si>
  <si>
    <t>The following is a summary of activity for the first quarter of fiscal year 2016 related to the 2010 plan: Stock Options Restricted stock units Restricted shares Outstanding at June 30, 2015 107,584 62,828 132,299 Granted 124,722 92,962 — Vested — — (27,345 ) Outstanding at September 27, 2015 232,306 155,790 104,954</t>
  </si>
  <si>
    <t>Earnings Per Share Data (Tables)</t>
  </si>
  <si>
    <t>Earnings Per Share</t>
  </si>
  <si>
    <t>The following table sets forth the computation of basic and diluted net income per share: For the First Quarter of Fiscal Years 2016 2015 Numerator: Net income $ 2,394 $ 196 Less net income allocated to contingently issuable participating securities (25 ) (3 ) Net income available to common shareholders $ 2,369 $ 193 Weighted average shares outstanding – Basic 9,780,274 9,960,817 Dilutive effect of stock options — 24,294 Weighted average shares outstanding – Diluted 9,780,274 9,985,111 Net income available to common shareholders per share: Basic $ 0.24 $ 0.02 Diluted $ 0.24 $ 0.02</t>
  </si>
  <si>
    <t>Business Segments (Tables)</t>
  </si>
  <si>
    <t>Operating Results and Other Financial Information by Segment</t>
  </si>
  <si>
    <t>Net sales, gross profit, operating income and total assets for the Company’s reportable segments for the first quarter of fiscal years 2016 and 2015 are as follows: For the First Quarter of Fiscal Year 2016 Manufacturing and Design Services Engineered Components and Products Corporate and Other Unallocated Eliminations Total Sales $ 73,957 $ 38,089 $ — $ (5,355 ) $ 106,691 Gross profit 10,296 10,842 — — 21,138 Operating income 2,341 6,303 (4,146 ) — 4,498 Selling and administrative expenses 5,881 3,597 4,146 — 13,624 Internal research and development expenses — 513 — — 513 Depreciation/amortization 2,815 664 216 — 3,695 Capital expenditures 1,006 45 429 — 1,480 Total assets at September 27, 2015 $ 238,229 $ 91,016 $ 17,950 $ (27,535 ) $ 319,660 For the First Quarter of Fiscal Year 2015 Manufacturing and Design Services Engineered Components and Products Corporate and Other Unallocated Eliminations Total Sales $ 56,251 $ 23,069 $ — $ (2,295 ) $ 77,025 Gross profit 7,086 5,767 — — 12,853 Operating income 2,106 3,266 (4,543 ) — 829 Selling and administrative expenses 3,729 2,312 4,543 — 10,584 Internal research and development expenses — 100 — — 100 Depreciation/amortization 2,059 292 107 — 2,458 Capital expenditures 400 462 151 — 1,013 Total assets at June 30, 2015 $ 238,777 $ 64,880 $ 33,894 $ — $ 337,551</t>
  </si>
  <si>
    <t>Acquisitions - Pro Forma (Details) $ / shares in Units, $ in Thousands</t>
  </si>
  <si>
    <t>12 Months Ended</t>
  </si>
  <si>
    <t>Sep. 27, 2015USD ($)</t>
  </si>
  <si>
    <t>Sep. 30, 2014USD ($)$ / shares</t>
  </si>
  <si>
    <t>Jun. 30, 2015acquisition</t>
  </si>
  <si>
    <t>Number of consummated acquisitions | acquisition</t>
  </si>
  <si>
    <t>Net income per share — basic (in dollars per share) | $ / shares</t>
  </si>
  <si>
    <t>Net income per share — diluted (in dollars per share) | $ / shares</t>
  </si>
  <si>
    <t>Adjustments with offsetting reductions to goodwill</t>
  </si>
  <si>
    <t>Inventories and Cost of Contracts in Progress - Classifications of Inventory, Net of Interim Billings (Detail) - USD ($) $ in Thousands</t>
  </si>
  <si>
    <t>Raw materials</t>
  </si>
  <si>
    <t>Work in process</t>
  </si>
  <si>
    <t>Finished goods</t>
  </si>
  <si>
    <t>Total inventory and cost of contracts in progress, gross</t>
  </si>
  <si>
    <t>Inventory to which the U.S. government has title due to interim billings</t>
  </si>
  <si>
    <t>Total inventory and cost of contracts in progress, net</t>
  </si>
  <si>
    <t>Property Plant and Equipment, Net (Detail) - USD ($) $ in Thousands</t>
  </si>
  <si>
    <t>Property, Plant and Equipment [Line Items]</t>
  </si>
  <si>
    <t>Total property, plant and equipment</t>
  </si>
  <si>
    <t>Less accumulated depreciation</t>
  </si>
  <si>
    <t>Total property, plant and equipment, net</t>
  </si>
  <si>
    <t>Land and land improvements</t>
  </si>
  <si>
    <t>Buildings and building improvements</t>
  </si>
  <si>
    <t>Machinery and equipment</t>
  </si>
  <si>
    <t>Construction in progress</t>
  </si>
  <si>
    <t>Goodwill and Other Intangible Assets - Summary of Changes in Carrying Amount of Goodwill (Detail) $ in Thousands</t>
  </si>
  <si>
    <t>Goodwill [Roll Forward]</t>
  </si>
  <si>
    <t>Goodwill at June 30, 2015</t>
  </si>
  <si>
    <t>Adjustments to goodwill during the period</t>
  </si>
  <si>
    <t>Goodwill at September 27, 2015</t>
  </si>
  <si>
    <t>Manufacturing and Design Services</t>
  </si>
  <si>
    <t>Engineered Components and Products</t>
  </si>
  <si>
    <t>Goodwill and Other Intangible Assets - Summary of Intangible Assets, Net (Detail) - USD ($) $ in Thousands</t>
  </si>
  <si>
    <t>Finite-lived Intangible Assets [Roll Forward]</t>
  </si>
  <si>
    <t>Net carrying amount at beginning of period</t>
  </si>
  <si>
    <t>Additions</t>
  </si>
  <si>
    <t>Amortization</t>
  </si>
  <si>
    <t>Net carrying amount at end of period</t>
  </si>
  <si>
    <t>Non-compete agreements</t>
  </si>
  <si>
    <t>Customer relationships</t>
  </si>
  <si>
    <t>Trademarks/Tradenames</t>
  </si>
  <si>
    <t>Unpatented technology</t>
  </si>
  <si>
    <t>Debt - Additional Information (Detail)</t>
  </si>
  <si>
    <t>Revolving Credit Facility</t>
  </si>
  <si>
    <t>Debt Instrument [Line Items]</t>
  </si>
  <si>
    <t>Maximum borrowing capacity</t>
  </si>
  <si>
    <t>Additional borrowing capacity</t>
  </si>
  <si>
    <t>Effective interest rate percent</t>
  </si>
  <si>
    <t>2.10%</t>
  </si>
  <si>
    <t>Available borrowings</t>
  </si>
  <si>
    <t>Revolving Credit Facility | Minimum</t>
  </si>
  <si>
    <t>Unused commitment fees</t>
  </si>
  <si>
    <t>0.20%</t>
  </si>
  <si>
    <t>Revolving Credit Facility | Minimum | LIBOR</t>
  </si>
  <si>
    <t>Interest rate</t>
  </si>
  <si>
    <t>1.00%</t>
  </si>
  <si>
    <t>Revolving Credit Facility | Minimum | Base Rate</t>
  </si>
  <si>
    <t>0.00%</t>
  </si>
  <si>
    <t>Revolving Credit Facility | Maximum</t>
  </si>
  <si>
    <t>0.35%</t>
  </si>
  <si>
    <t>Revolving Credit Facility | Maximum | LIBOR</t>
  </si>
  <si>
    <t>1.75%</t>
  </si>
  <si>
    <t>Revolving Credit Facility | Maximum | Base Rate</t>
  </si>
  <si>
    <t>0.75%</t>
  </si>
  <si>
    <t>Letter of Credit</t>
  </si>
  <si>
    <t>Fair Value Measurements - Additional Information (Detail) - USD ($) $ in Thousands</t>
  </si>
  <si>
    <t>Fair Value, Assets and Liabilities Measured on Recurring and Nonrecurring Basis [Line Items]</t>
  </si>
  <si>
    <t>Investment securities, noncurrent</t>
  </si>
  <si>
    <t>Contingent consideration</t>
  </si>
  <si>
    <t>Income Taxes - Additional Information (Detail)</t>
  </si>
  <si>
    <t>Effective income tax rate reconciliation percent</t>
  </si>
  <si>
    <t>35.00%</t>
  </si>
  <si>
    <t>33.70%</t>
  </si>
  <si>
    <t>Defined Benefit Pension Plan - Additional Information (Detail) - USD ($)</t>
  </si>
  <si>
    <t>Periodic pension expenses</t>
  </si>
  <si>
    <t>Employer contribution</t>
  </si>
  <si>
    <t>Commitments and Contingencies - Additional Information (Detail) - USD ($) $ in Thousands</t>
  </si>
  <si>
    <t>Oct. 01, 2015</t>
  </si>
  <si>
    <t>Loss Contingencies [Line Items]</t>
  </si>
  <si>
    <t>Accrual amount of minimum future undiscounted financial liabilities related to Coors Road Property</t>
  </si>
  <si>
    <t>Amount of financial liability included in other accrued expenses of current liability</t>
  </si>
  <si>
    <t>Subsequent Event</t>
  </si>
  <si>
    <t>Payments for legal settlements</t>
  </si>
  <si>
    <t>Stock-Based Compensation - Expense by Type of Share-Based Award (Detail) - USD ($) $ in Thousands</t>
  </si>
  <si>
    <t>Share-based Compensation Arrangement by Share-based Payment Award [Line Items]</t>
  </si>
  <si>
    <t>Total stock-based compensation expense</t>
  </si>
  <si>
    <t>Fair value expense of stock option awards</t>
  </si>
  <si>
    <t>Restricted stock units</t>
  </si>
  <si>
    <t>Restricted stock</t>
  </si>
  <si>
    <t>Stock-Based Compensation - Additional Information (Detail) - $ / shares</t>
  </si>
  <si>
    <t>Options granted in period intrinsic value (in dollars per share)</t>
  </si>
  <si>
    <t>Management</t>
  </si>
  <si>
    <t>Options granted in period (in shares)</t>
  </si>
  <si>
    <t>Stock-Based Compensation - Summary of Options Outstanding and Exercisable (Detail) - shares</t>
  </si>
  <si>
    <t>Stock Options</t>
  </si>
  <si>
    <t>Number of Shares, Outstanding, beginning balance</t>
  </si>
  <si>
    <t>Granted, Number of Shares</t>
  </si>
  <si>
    <t>Vested, Number of Shares</t>
  </si>
  <si>
    <t>Number of Shares, Outstanding And Exercisable, ending balance</t>
  </si>
  <si>
    <t>Stock Units</t>
  </si>
  <si>
    <t>Stock options exercisable (shares)</t>
  </si>
  <si>
    <t>Number of Stock Units/Shares, Outstanding, beginning balance</t>
  </si>
  <si>
    <t>Granted, Number of Units/Shares</t>
  </si>
  <si>
    <t>Vested, Number of Units/Shares</t>
  </si>
  <si>
    <t>Number of Stock Units/Shares, Outstanding, ending balance</t>
  </si>
  <si>
    <t>Restricted stock shares</t>
  </si>
  <si>
    <t>Earnings Per Share Data (Detail) - USD ($) $ / shares in Units, $ in Thousands</t>
  </si>
  <si>
    <t>Less net income allocated to contingently issuable participating securities</t>
  </si>
  <si>
    <t>Net income available to common shareholders</t>
  </si>
  <si>
    <t>Weighted average shares outstanding – Basic (in shares)</t>
  </si>
  <si>
    <t>Dilutive effect of stock options (in shares)</t>
  </si>
  <si>
    <t>Weighted average shares outstanding – Diluted (in shares)</t>
  </si>
  <si>
    <t>Net income available to common shareholders per share:</t>
  </si>
  <si>
    <t>Net income per share: Basic (in dollars per share)</t>
  </si>
  <si>
    <t>Net income per share: Diluted (in dollars per share)</t>
  </si>
  <si>
    <t>Earnings Per Share Data - Additional Information (Detail) - shares</t>
  </si>
  <si>
    <t>Unvested restricted shares included in determining both basic and diluted earnings per share</t>
  </si>
  <si>
    <t>Potential shares</t>
  </si>
  <si>
    <t>Business Segments - Operating Results and Other Financial Information by Segment (Detail) $ in Thousands</t>
  </si>
  <si>
    <t>Sep. 27, 2015USD ($)segment</t>
  </si>
  <si>
    <t>Sep. 30, 2014USD ($)</t>
  </si>
  <si>
    <t>Jun. 30, 2015USD ($)</t>
  </si>
  <si>
    <t>Segment Reporting Information [Line Items]</t>
  </si>
  <si>
    <t>Number of segments | segment</t>
  </si>
  <si>
    <t>Sales</t>
  </si>
  <si>
    <t>Depreciation/amortization</t>
  </si>
  <si>
    <t>Capital expenditures</t>
  </si>
  <si>
    <t>Operating Segments [Member] | Manufacturing and Design Services</t>
  </si>
  <si>
    <t>Operating Segments [Member] | Engineered Components and Products</t>
  </si>
  <si>
    <t>Corporate, Non-Segment [Member]</t>
  </si>
  <si>
    <t>Intersegment Eliminations [Member]</t>
  </si>
  <si>
    <t>Subsequent Events (Details) $ in Thousands</t>
  </si>
  <si>
    <t>Oct. 01, 2015USD ($)</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267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6</v>
      </c>
    </row>
    <row r="11" spans="1:3">
      <c r="A11" t="s" s="4">
        <v>17</v>
      </c>
      <c r="B11" t="s" s="6">
        <v>18</v>
      </c>
    </row>
    <row r="12" spans="1:3">
      <c r="A12" t="s" s="4">
        <v>19</v>
      </c>
      <c r="B12" t="s" s="4">
        <v>20</v>
      </c>
    </row>
    <row r="13" spans="1:3">
      <c r="A13" t="s" s="4">
        <v>21</v>
      </c>
      <c r="C13" t="n" s="5">
        <v>9880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187</v>
      </c>
      <c r="C3" t="n" s="7">
        <v>14914</v>
      </c>
    </row>
    <row r="4" spans="1:3">
      <c r="A4" t="s" s="4">
        <v>26</v>
      </c>
      <c r="B4" t="n" s="5">
        <v>59926</v>
      </c>
      <c r="C4" t="n" s="5">
        <v>70974</v>
      </c>
    </row>
    <row r="5" spans="1:3">
      <c r="A5" t="s" s="4">
        <v>27</v>
      </c>
      <c r="B5" t="n" s="5">
        <v>86589</v>
      </c>
      <c r="C5" t="n" s="5">
        <v>79503</v>
      </c>
    </row>
    <row r="6" spans="1:3">
      <c r="A6" t="s" s="4">
        <v>28</v>
      </c>
      <c r="B6" t="n" s="5">
        <v>4714</v>
      </c>
      <c r="C6" t="n" s="5">
        <v>4714</v>
      </c>
    </row>
    <row r="7" spans="1:3">
      <c r="A7" t="s" s="4">
        <v>29</v>
      </c>
      <c r="B7" t="n" s="5">
        <v>7328</v>
      </c>
      <c r="C7" t="n" s="5">
        <v>5488</v>
      </c>
    </row>
    <row r="8" spans="1:3">
      <c r="A8" t="s" s="4">
        <v>30</v>
      </c>
      <c r="B8" t="n" s="5">
        <v>160744</v>
      </c>
      <c r="C8" t="n" s="5">
        <v>175593</v>
      </c>
    </row>
    <row r="9" spans="1:3">
      <c r="A9" t="s" s="4">
        <v>31</v>
      </c>
      <c r="B9" t="n" s="5">
        <v>32896</v>
      </c>
      <c r="C9" t="n" s="5">
        <v>32608</v>
      </c>
    </row>
    <row r="10" spans="1:3">
      <c r="A10" t="s" s="4">
        <v>32</v>
      </c>
      <c r="B10" t="n" s="5">
        <v>72473</v>
      </c>
      <c r="C10" t="n" s="5">
        <v>74175</v>
      </c>
    </row>
    <row r="11" spans="1:3">
      <c r="A11" t="s" s="4">
        <v>33</v>
      </c>
      <c r="B11" t="n" s="5">
        <v>43922</v>
      </c>
      <c r="C11" t="n" s="5">
        <v>45825</v>
      </c>
    </row>
    <row r="12" spans="1:3">
      <c r="A12" t="s" s="4">
        <v>28</v>
      </c>
      <c r="B12" t="n" s="5">
        <v>2324</v>
      </c>
      <c r="C12" t="n" s="5">
        <v>2199</v>
      </c>
    </row>
    <row r="13" spans="1:3">
      <c r="A13" t="s" s="4">
        <v>34</v>
      </c>
      <c r="B13" t="n" s="5">
        <v>7301</v>
      </c>
      <c r="C13" t="n" s="5">
        <v>7151</v>
      </c>
    </row>
    <row r="14" spans="1:3">
      <c r="A14" t="s" s="4">
        <v>35</v>
      </c>
      <c r="B14" t="n" s="5">
        <v>319660</v>
      </c>
      <c r="C14" t="n" s="5">
        <v>337551</v>
      </c>
    </row>
    <row r="15" spans="1:3">
      <c r="A15" t="s" s="3">
        <v>36</v>
      </c>
    </row>
    <row r="16" spans="1:3">
      <c r="A16" t="s" s="4">
        <v>37</v>
      </c>
      <c r="B16" t="n" s="5">
        <v>26508</v>
      </c>
      <c r="C16" t="n" s="5">
        <v>29948</v>
      </c>
    </row>
    <row r="17" spans="1:3">
      <c r="A17" t="s" s="4">
        <v>38</v>
      </c>
      <c r="B17" t="n" s="5">
        <v>9419</v>
      </c>
      <c r="C17" t="n" s="5">
        <v>9089</v>
      </c>
    </row>
    <row r="18" spans="1:3">
      <c r="A18" t="s" s="4">
        <v>39</v>
      </c>
      <c r="B18" t="n" s="5">
        <v>1515</v>
      </c>
      <c r="C18" t="n" s="5">
        <v>1510</v>
      </c>
    </row>
    <row r="19" spans="1:3">
      <c r="A19" t="s" s="4">
        <v>40</v>
      </c>
      <c r="B19" t="n" s="5">
        <v>0</v>
      </c>
      <c r="C19" t="n" s="5">
        <v>1756</v>
      </c>
    </row>
    <row r="20" spans="1:3">
      <c r="A20" t="s" s="4">
        <v>41</v>
      </c>
      <c r="B20" t="n" s="5">
        <v>16423</v>
      </c>
      <c r="C20" t="n" s="5">
        <v>16328</v>
      </c>
    </row>
    <row r="21" spans="1:3">
      <c r="A21" t="s" s="4">
        <v>42</v>
      </c>
      <c r="B21" t="n" s="5">
        <v>53865</v>
      </c>
      <c r="C21" t="n" s="5">
        <v>58631</v>
      </c>
    </row>
    <row r="22" spans="1:3">
      <c r="A22" t="s" s="4">
        <v>43</v>
      </c>
      <c r="B22" t="n" s="5">
        <v>424</v>
      </c>
      <c r="C22" t="n" s="5">
        <v>424</v>
      </c>
    </row>
    <row r="23" spans="1:3">
      <c r="A23" t="s" s="4">
        <v>44</v>
      </c>
      <c r="B23" t="n" s="5">
        <v>138800</v>
      </c>
      <c r="C23" t="n" s="5">
        <v>154500</v>
      </c>
    </row>
    <row r="24" spans="1:3">
      <c r="A24" t="s" s="4">
        <v>45</v>
      </c>
      <c r="B24" t="n" s="5">
        <v>6910</v>
      </c>
      <c r="C24" t="n" s="5">
        <v>7117</v>
      </c>
    </row>
    <row r="25" spans="1:3">
      <c r="A25" t="s" s="4">
        <v>46</v>
      </c>
      <c r="B25" t="n" s="7">
        <v>199999</v>
      </c>
      <c r="C25" t="n" s="7">
        <v>220672</v>
      </c>
    </row>
    <row r="26" spans="1:3">
      <c r="A26" t="s" s="4">
        <v>47</v>
      </c>
      <c r="B26" t="s" s="4">
        <v>48</v>
      </c>
      <c r="C26" t="s" s="4">
        <v>48</v>
      </c>
    </row>
    <row r="27" spans="1:3">
      <c r="A27" t="s" s="3">
        <v>49</v>
      </c>
    </row>
    <row r="28" spans="1:3">
      <c r="A28" t="s" s="4">
        <v>50</v>
      </c>
      <c r="B28" t="n" s="7">
        <v>0</v>
      </c>
      <c r="C28" t="n" s="7">
        <v>0</v>
      </c>
    </row>
    <row r="29" spans="1:3">
      <c r="A29" t="s" s="4">
        <v>51</v>
      </c>
      <c r="B29" t="n" s="5">
        <v>12351</v>
      </c>
      <c r="C29" t="n" s="5">
        <v>12358</v>
      </c>
    </row>
    <row r="30" spans="1:3">
      <c r="A30" t="s" s="4">
        <v>52</v>
      </c>
      <c r="B30" t="n" s="5">
        <v>16504</v>
      </c>
      <c r="C30" t="n" s="5">
        <v>16045</v>
      </c>
    </row>
    <row r="31" spans="1:3">
      <c r="A31" t="s" s="4">
        <v>53</v>
      </c>
      <c r="B31" t="n" s="5">
        <v>92327</v>
      </c>
      <c r="C31" t="n" s="5">
        <v>89933</v>
      </c>
    </row>
    <row r="32" spans="1:3">
      <c r="A32" t="s" s="4">
        <v>54</v>
      </c>
      <c r="B32" t="n" s="5">
        <v>-1521</v>
      </c>
      <c r="C32" t="n" s="5">
        <v>-1457</v>
      </c>
    </row>
    <row r="33" spans="1:3">
      <c r="A33" t="s" s="4">
        <v>55</v>
      </c>
      <c r="B33" t="n" s="5">
        <v>119661</v>
      </c>
      <c r="C33" t="n" s="5">
        <v>116879</v>
      </c>
    </row>
    <row r="34" spans="1:3">
      <c r="A34" t="s" s="4">
        <v>56</v>
      </c>
      <c r="B34" t="n" s="7">
        <v>319660</v>
      </c>
      <c r="C34" t="n" s="7">
        <v>337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175</v>
      </c>
      <c r="B1" t="s" s="2">
        <v>1</v>
      </c>
    </row>
    <row r="2" spans="1:2">
      <c r="B2" t="s" s="2">
        <v>2</v>
      </c>
    </row>
    <row r="3" spans="1:2">
      <c r="A3" t="s" s="3">
        <v>131</v>
      </c>
    </row>
    <row r="4" spans="1:2">
      <c r="A4" t="s" s="4">
        <v>130</v>
      </c>
      <c r="B4" t="s" s="4">
        <v>132</v>
      </c>
    </row>
    <row r="5" spans="1:2">
      <c r="A5" t="s" s="4">
        <v>169</v>
      </c>
      <c r="B5" t="s"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6</v>
      </c>
      <c r="B1" t="s" s="2">
        <v>1</v>
      </c>
    </row>
    <row r="2" spans="1:2">
      <c r="B2" t="s" s="2">
        <v>2</v>
      </c>
    </row>
    <row r="3" spans="1:2">
      <c r="A3" t="s" s="3">
        <v>134</v>
      </c>
    </row>
    <row r="4" spans="1:2">
      <c r="A4" t="s" s="4">
        <v>177</v>
      </c>
      <c r="B4" t="s"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9</v>
      </c>
      <c r="B1" t="s" s="2">
        <v>1</v>
      </c>
    </row>
    <row r="2" spans="1:2">
      <c r="B2" t="s" s="2">
        <v>2</v>
      </c>
    </row>
    <row r="3" spans="1:2">
      <c r="A3" t="s" s="3">
        <v>137</v>
      </c>
    </row>
    <row r="4" spans="1:2">
      <c r="A4" t="s" s="4">
        <v>180</v>
      </c>
      <c r="B4" t="s"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2</v>
      </c>
      <c r="B1" t="s" s="2">
        <v>1</v>
      </c>
    </row>
    <row r="2" spans="1:2">
      <c r="B2" t="s" s="2">
        <v>2</v>
      </c>
    </row>
    <row r="3" spans="1:2">
      <c r="A3" t="s" s="3">
        <v>140</v>
      </c>
    </row>
    <row r="4" spans="1:2">
      <c r="A4" t="s" s="4">
        <v>139</v>
      </c>
      <c r="B4" t="s"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84</v>
      </c>
      <c r="B1" t="s" s="2">
        <v>1</v>
      </c>
    </row>
    <row r="2" spans="1:2">
      <c r="B2" t="s" s="2">
        <v>2</v>
      </c>
    </row>
    <row r="3" spans="1:2">
      <c r="A3" t="s" s="3">
        <v>143</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89</v>
      </c>
      <c r="B1" t="s" s="2">
        <v>1</v>
      </c>
    </row>
    <row r="2" spans="1:2">
      <c r="B2" t="s" s="2">
        <v>2</v>
      </c>
    </row>
    <row r="3" spans="1:2">
      <c r="A3" t="s" s="3">
        <v>161</v>
      </c>
    </row>
    <row r="4" spans="1:2">
      <c r="A4" t="s" s="4">
        <v>190</v>
      </c>
      <c r="B4" t="s" s="4">
        <v>191</v>
      </c>
    </row>
    <row r="5" spans="1:2">
      <c r="A5" t="s" s="4">
        <v>192</v>
      </c>
      <c r="B5" t="s"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64</v>
      </c>
    </row>
    <row r="4" spans="1:2">
      <c r="A4" t="s" s="4">
        <v>195</v>
      </c>
      <c r="B4" t="s"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97</v>
      </c>
      <c r="B1" t="s" s="2">
        <v>1</v>
      </c>
    </row>
    <row r="2" spans="1:2">
      <c r="B2" t="s" s="2">
        <v>2</v>
      </c>
    </row>
    <row r="3" spans="1:2">
      <c r="A3" t="s" s="3">
        <v>167</v>
      </c>
    </row>
    <row r="4" spans="1:2">
      <c r="A4" t="s" s="4">
        <v>198</v>
      </c>
      <c r="B4" t="s"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7</v>
      </c>
      <c r="B1" t="s" s="2">
        <v>2</v>
      </c>
      <c r="C1" t="s" s="2">
        <v>23</v>
      </c>
    </row>
    <row r="2" spans="1:3">
      <c r="A2" t="s" s="3">
        <v>58</v>
      </c>
    </row>
    <row r="3" spans="1:3">
      <c r="A3" t="s" s="4">
        <v>59</v>
      </c>
      <c r="B3" t="n" s="7">
        <v>480</v>
      </c>
      <c r="C3" t="n" s="7">
        <v>173</v>
      </c>
    </row>
    <row r="4" spans="1:3">
      <c r="A4" t="s" s="4">
        <v>60</v>
      </c>
      <c r="B4" t="n" s="5">
        <v>200000</v>
      </c>
      <c r="C4" t="n" s="5">
        <v>200000</v>
      </c>
    </row>
    <row r="5" spans="1:3">
      <c r="A5" t="s" s="4">
        <v>61</v>
      </c>
      <c r="B5" t="n" s="5">
        <v>0</v>
      </c>
      <c r="C5" t="n" s="5">
        <v>0</v>
      </c>
    </row>
    <row r="6" spans="1:3">
      <c r="A6" t="s" s="4">
        <v>62</v>
      </c>
      <c r="B6" t="n" s="8">
        <v>1.25</v>
      </c>
      <c r="C6" t="n" s="8">
        <v>1.25</v>
      </c>
    </row>
    <row r="7" spans="1:3">
      <c r="A7" t="s" s="4">
        <v>63</v>
      </c>
      <c r="B7" t="n" s="5">
        <v>15000000</v>
      </c>
      <c r="C7" t="n" s="5">
        <v>15000000</v>
      </c>
    </row>
    <row r="8" spans="1:3">
      <c r="A8" t="s" s="4">
        <v>64</v>
      </c>
      <c r="B8" t="n" s="5">
        <v>9880527</v>
      </c>
      <c r="C8" t="n" s="5">
        <v>9886618</v>
      </c>
    </row>
    <row r="9" spans="1:3">
      <c r="A9" t="s" s="4">
        <v>65</v>
      </c>
      <c r="B9" t="n" s="5">
        <v>9880527</v>
      </c>
      <c r="C9" t="n" s="5">
        <v>9886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21"/>
    <col customWidth="1" max="3" min="3" width="31"/>
    <col customWidth="1" max="4" min="4" width="25"/>
  </cols>
  <sheetData>
    <row r="1" spans="1:4">
      <c r="A1" t="s" s="1">
        <v>200</v>
      </c>
      <c r="B1" t="s" s="2">
        <v>1</v>
      </c>
      <c r="D1" t="s" s="2">
        <v>201</v>
      </c>
    </row>
    <row r="2" spans="1:4">
      <c r="B2" t="s" s="2">
        <v>202</v>
      </c>
      <c r="C2" t="s" s="2">
        <v>203</v>
      </c>
      <c r="D2" t="s" s="2">
        <v>204</v>
      </c>
    </row>
    <row r="3" spans="1:4">
      <c r="A3" t="s" s="3">
        <v>134</v>
      </c>
    </row>
    <row r="4" spans="1:4">
      <c r="A4" t="s" s="4">
        <v>205</v>
      </c>
      <c r="D4" t="n" s="5">
        <v>7</v>
      </c>
    </row>
    <row r="5" spans="1:4">
      <c r="A5" t="s" s="4">
        <v>69</v>
      </c>
      <c r="C5" t="n" s="7">
        <v>104330</v>
      </c>
    </row>
    <row r="6" spans="1:4">
      <c r="A6" t="s" s="4">
        <v>85</v>
      </c>
      <c r="C6" t="n" s="7">
        <v>1514</v>
      </c>
    </row>
    <row r="7" spans="1:4">
      <c r="A7" t="s" s="4">
        <v>206</v>
      </c>
      <c r="C7" t="n" s="8">
        <v>0.15</v>
      </c>
    </row>
    <row r="8" spans="1:4">
      <c r="A8" t="s" s="4">
        <v>207</v>
      </c>
      <c r="C8" t="n" s="8">
        <v>0.15</v>
      </c>
    </row>
    <row r="9" spans="1:4">
      <c r="A9" t="s" s="4">
        <v>208</v>
      </c>
      <c r="B9" t="n" s="7">
        <v>17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9</v>
      </c>
      <c r="B1" t="s" s="2">
        <v>2</v>
      </c>
      <c r="C1" t="s" s="2">
        <v>23</v>
      </c>
    </row>
    <row r="2" spans="1:3">
      <c r="A2" t="s" s="3">
        <v>137</v>
      </c>
    </row>
    <row r="3" spans="1:3">
      <c r="A3" t="s" s="4">
        <v>210</v>
      </c>
      <c r="B3" t="n" s="7">
        <v>53151</v>
      </c>
      <c r="C3" t="n" s="7">
        <v>60668</v>
      </c>
    </row>
    <row r="4" spans="1:3">
      <c r="A4" t="s" s="4">
        <v>211</v>
      </c>
      <c r="B4" t="n" s="5">
        <v>20711</v>
      </c>
      <c r="C4" t="n" s="5">
        <v>19047</v>
      </c>
    </row>
    <row r="5" spans="1:3">
      <c r="A5" t="s" s="4">
        <v>212</v>
      </c>
      <c r="B5" t="n" s="5">
        <v>13606</v>
      </c>
      <c r="C5" t="n" s="5">
        <v>7244</v>
      </c>
    </row>
    <row r="6" spans="1:3">
      <c r="A6" t="s" s="4">
        <v>213</v>
      </c>
      <c r="B6" t="n" s="5">
        <v>87468</v>
      </c>
      <c r="C6" t="n" s="5">
        <v>86959</v>
      </c>
    </row>
    <row r="7" spans="1:3">
      <c r="A7" t="s" s="4">
        <v>214</v>
      </c>
      <c r="B7" t="n" s="5">
        <v>-879</v>
      </c>
      <c r="C7" t="n" s="5">
        <v>-7456</v>
      </c>
    </row>
    <row r="8" spans="1:3">
      <c r="A8" t="s" s="4">
        <v>215</v>
      </c>
      <c r="B8" t="n" s="7">
        <v>86589</v>
      </c>
      <c r="C8" t="n" s="7">
        <v>795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16</v>
      </c>
      <c r="B1" t="s" s="2">
        <v>2</v>
      </c>
      <c r="C1" t="s" s="2">
        <v>23</v>
      </c>
    </row>
    <row r="2" spans="1:3">
      <c r="A2" t="s" s="3">
        <v>217</v>
      </c>
    </row>
    <row r="3" spans="1:3">
      <c r="A3" t="s" s="4">
        <v>218</v>
      </c>
      <c r="B3" t="n" s="7">
        <v>68489</v>
      </c>
      <c r="C3" t="n" s="7">
        <v>68112</v>
      </c>
    </row>
    <row r="4" spans="1:3">
      <c r="A4" t="s" s="4">
        <v>219</v>
      </c>
      <c r="B4" t="n" s="5">
        <v>-35593</v>
      </c>
      <c r="C4" t="n" s="5">
        <v>-35504</v>
      </c>
    </row>
    <row r="5" spans="1:3">
      <c r="A5" t="s" s="4">
        <v>220</v>
      </c>
      <c r="B5" t="n" s="5">
        <v>32896</v>
      </c>
      <c r="C5" t="n" s="5">
        <v>32608</v>
      </c>
    </row>
    <row r="6" spans="1:3">
      <c r="A6" t="s" s="4">
        <v>221</v>
      </c>
    </row>
    <row r="7" spans="1:3">
      <c r="A7" t="s" s="3">
        <v>217</v>
      </c>
    </row>
    <row r="8" spans="1:3">
      <c r="A8" t="s" s="4">
        <v>218</v>
      </c>
      <c r="B8" t="n" s="5">
        <v>1429</v>
      </c>
      <c r="C8" t="n" s="5">
        <v>1429</v>
      </c>
    </row>
    <row r="9" spans="1:3">
      <c r="A9" t="s" s="4">
        <v>222</v>
      </c>
    </row>
    <row r="10" spans="1:3">
      <c r="A10" t="s" s="3">
        <v>217</v>
      </c>
    </row>
    <row r="11" spans="1:3">
      <c r="A11" t="s" s="4">
        <v>218</v>
      </c>
      <c r="B11" t="n" s="5">
        <v>27512</v>
      </c>
      <c r="C11" t="n" s="5">
        <v>27482</v>
      </c>
    </row>
    <row r="12" spans="1:3">
      <c r="A12" t="s" s="4">
        <v>223</v>
      </c>
    </row>
    <row r="13" spans="1:3">
      <c r="A13" t="s" s="3">
        <v>217</v>
      </c>
    </row>
    <row r="14" spans="1:3">
      <c r="A14" t="s" s="4">
        <v>218</v>
      </c>
      <c r="B14" t="n" s="5">
        <v>38082</v>
      </c>
      <c r="C14" t="n" s="5">
        <v>36923</v>
      </c>
    </row>
    <row r="15" spans="1:3">
      <c r="A15" t="s" s="4">
        <v>224</v>
      </c>
    </row>
    <row r="16" spans="1:3">
      <c r="A16" t="s" s="3">
        <v>217</v>
      </c>
    </row>
    <row r="17" spans="1:3">
      <c r="A17" t="s" s="4">
        <v>218</v>
      </c>
      <c r="B17" t="n" s="7">
        <v>1466</v>
      </c>
      <c r="C17" t="n" s="7">
        <v>2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225</v>
      </c>
      <c r="B1" t="s" s="2">
        <v>1</v>
      </c>
    </row>
    <row r="2" spans="1:2">
      <c r="B2" t="s" s="2">
        <v>202</v>
      </c>
    </row>
    <row r="3" spans="1:2">
      <c r="A3" t="s" s="3">
        <v>226</v>
      </c>
    </row>
    <row r="4" spans="1:2">
      <c r="A4" t="s" s="4">
        <v>227</v>
      </c>
      <c r="B4" t="n" s="7">
        <v>74175</v>
      </c>
    </row>
    <row r="5" spans="1:2">
      <c r="A5" t="s" s="4">
        <v>228</v>
      </c>
      <c r="B5" t="n" s="5">
        <v>-1702</v>
      </c>
    </row>
    <row r="6" spans="1:2">
      <c r="A6" t="s" s="4">
        <v>229</v>
      </c>
      <c r="B6" t="n" s="5">
        <v>72473</v>
      </c>
    </row>
    <row r="7" spans="1:2">
      <c r="A7" t="s" s="4">
        <v>230</v>
      </c>
    </row>
    <row r="8" spans="1:2">
      <c r="A8" t="s" s="3">
        <v>226</v>
      </c>
    </row>
    <row r="9" spans="1:2">
      <c r="A9" t="s" s="4">
        <v>227</v>
      </c>
      <c r="B9" t="n" s="5">
        <v>61512</v>
      </c>
    </row>
    <row r="10" spans="1:2">
      <c r="A10" t="s" s="4">
        <v>228</v>
      </c>
      <c r="B10" t="n" s="5">
        <v>-1702</v>
      </c>
    </row>
    <row r="11" spans="1:2">
      <c r="A11" t="s" s="4">
        <v>229</v>
      </c>
      <c r="B11" t="n" s="5">
        <v>59810</v>
      </c>
    </row>
    <row r="12" spans="1:2">
      <c r="A12" t="s" s="4">
        <v>231</v>
      </c>
    </row>
    <row r="13" spans="1:2">
      <c r="A13" t="s" s="3">
        <v>226</v>
      </c>
    </row>
    <row r="14" spans="1:2">
      <c r="A14" t="s" s="4">
        <v>227</v>
      </c>
      <c r="B14" t="n" s="5">
        <v>12663</v>
      </c>
    </row>
    <row r="15" spans="1:2">
      <c r="A15" t="s" s="4">
        <v>228</v>
      </c>
      <c r="B15" t="n" s="5">
        <v>0</v>
      </c>
    </row>
    <row r="16" spans="1:2">
      <c r="A16" t="s" s="4">
        <v>229</v>
      </c>
      <c r="B16" t="n" s="7">
        <v>126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2</v>
      </c>
      <c r="B1" t="s" s="2">
        <v>1</v>
      </c>
    </row>
    <row r="2" spans="1:3">
      <c r="B2" t="s" s="2">
        <v>2</v>
      </c>
      <c r="C2" t="s" s="2">
        <v>67</v>
      </c>
    </row>
    <row r="3" spans="1:3">
      <c r="A3" t="s" s="3">
        <v>233</v>
      </c>
    </row>
    <row r="4" spans="1:3">
      <c r="A4" t="s" s="4">
        <v>234</v>
      </c>
      <c r="B4" t="n" s="7">
        <v>45825</v>
      </c>
    </row>
    <row r="5" spans="1:3">
      <c r="A5" t="s" s="4">
        <v>235</v>
      </c>
      <c r="B5" t="n" s="5">
        <v>600</v>
      </c>
    </row>
    <row r="6" spans="1:3">
      <c r="A6" t="s" s="4">
        <v>236</v>
      </c>
      <c r="B6" t="n" s="5">
        <v>-2503</v>
      </c>
      <c r="C6" t="n" s="7">
        <v>-1340</v>
      </c>
    </row>
    <row r="7" spans="1:3">
      <c r="A7" t="s" s="4">
        <v>237</v>
      </c>
      <c r="B7" t="n" s="5">
        <v>43922</v>
      </c>
    </row>
    <row r="8" spans="1:3">
      <c r="A8" t="s" s="4">
        <v>238</v>
      </c>
    </row>
    <row r="9" spans="1:3">
      <c r="A9" t="s" s="3">
        <v>233</v>
      </c>
    </row>
    <row r="10" spans="1:3">
      <c r="A10" t="s" s="4">
        <v>234</v>
      </c>
      <c r="B10" t="n" s="5">
        <v>3129</v>
      </c>
    </row>
    <row r="11" spans="1:3">
      <c r="A11" t="s" s="4">
        <v>235</v>
      </c>
      <c r="B11" t="n" s="5">
        <v>0</v>
      </c>
    </row>
    <row r="12" spans="1:3">
      <c r="A12" t="s" s="4">
        <v>236</v>
      </c>
      <c r="B12" t="n" s="5">
        <v>-238</v>
      </c>
    </row>
    <row r="13" spans="1:3">
      <c r="A13" t="s" s="4">
        <v>237</v>
      </c>
      <c r="B13" t="n" s="5">
        <v>2891</v>
      </c>
    </row>
    <row r="14" spans="1:3">
      <c r="A14" t="s" s="4">
        <v>239</v>
      </c>
    </row>
    <row r="15" spans="1:3">
      <c r="A15" t="s" s="3">
        <v>233</v>
      </c>
    </row>
    <row r="16" spans="1:3">
      <c r="A16" t="s" s="4">
        <v>234</v>
      </c>
      <c r="B16" t="n" s="5">
        <v>40126</v>
      </c>
    </row>
    <row r="17" spans="1:3">
      <c r="A17" t="s" s="4">
        <v>235</v>
      </c>
      <c r="B17" t="n" s="5">
        <v>600</v>
      </c>
    </row>
    <row r="18" spans="1:3">
      <c r="A18" t="s" s="4">
        <v>236</v>
      </c>
      <c r="B18" t="n" s="5">
        <v>-2141</v>
      </c>
    </row>
    <row r="19" spans="1:3">
      <c r="A19" t="s" s="4">
        <v>237</v>
      </c>
      <c r="B19" t="n" s="5">
        <v>38585</v>
      </c>
    </row>
    <row r="20" spans="1:3">
      <c r="A20" t="s" s="4">
        <v>240</v>
      </c>
    </row>
    <row r="21" spans="1:3">
      <c r="A21" t="s" s="3">
        <v>233</v>
      </c>
    </row>
    <row r="22" spans="1:3">
      <c r="A22" t="s" s="4">
        <v>234</v>
      </c>
      <c r="B22" t="n" s="5">
        <v>1551</v>
      </c>
    </row>
    <row r="23" spans="1:3">
      <c r="A23" t="s" s="4">
        <v>235</v>
      </c>
      <c r="B23" t="n" s="5">
        <v>0</v>
      </c>
    </row>
    <row r="24" spans="1:3">
      <c r="A24" t="s" s="4">
        <v>236</v>
      </c>
      <c r="B24" t="n" s="5">
        <v>-48</v>
      </c>
    </row>
    <row r="25" spans="1:3">
      <c r="A25" t="s" s="4">
        <v>237</v>
      </c>
      <c r="B25" t="n" s="5">
        <v>1503</v>
      </c>
    </row>
    <row r="26" spans="1:3">
      <c r="A26" t="s" s="4">
        <v>241</v>
      </c>
    </row>
    <row r="27" spans="1:3">
      <c r="A27" t="s" s="3">
        <v>233</v>
      </c>
    </row>
    <row r="28" spans="1:3">
      <c r="A28" t="s" s="4">
        <v>234</v>
      </c>
      <c r="B28" t="n" s="5">
        <v>1019</v>
      </c>
    </row>
    <row r="29" spans="1:3">
      <c r="A29" t="s" s="4">
        <v>235</v>
      </c>
      <c r="B29" t="n" s="5">
        <v>0</v>
      </c>
    </row>
    <row r="30" spans="1:3">
      <c r="A30" t="s" s="4">
        <v>236</v>
      </c>
      <c r="B30" t="n" s="5">
        <v>-76</v>
      </c>
    </row>
    <row r="31" spans="1:3">
      <c r="A31" t="s" s="4">
        <v>237</v>
      </c>
      <c r="B31" t="n" s="7">
        <v>9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8"/>
    <col customWidth="1" max="2" min="2" width="21"/>
  </cols>
  <sheetData>
    <row r="1" spans="1:2">
      <c r="A1" t="s" s="1">
        <v>242</v>
      </c>
      <c r="B1" t="s" s="2">
        <v>1</v>
      </c>
    </row>
    <row r="2" spans="1:2">
      <c r="B2" t="s" s="2">
        <v>202</v>
      </c>
    </row>
    <row r="3" spans="1:2">
      <c r="A3" t="s" s="4">
        <v>243</v>
      </c>
    </row>
    <row r="4" spans="1:2">
      <c r="A4" t="s" s="3">
        <v>244</v>
      </c>
    </row>
    <row r="5" spans="1:2">
      <c r="A5" t="s" s="4">
        <v>245</v>
      </c>
      <c r="B5" t="n" s="7">
        <v>275000000</v>
      </c>
    </row>
    <row r="6" spans="1:2">
      <c r="A6" t="s" s="4">
        <v>246</v>
      </c>
      <c r="B6" t="n" s="7">
        <v>100000000</v>
      </c>
    </row>
    <row r="7" spans="1:2">
      <c r="A7" t="s" s="4">
        <v>247</v>
      </c>
      <c r="B7" t="s" s="4">
        <v>248</v>
      </c>
    </row>
    <row r="8" spans="1:2">
      <c r="A8" t="s" s="4">
        <v>249</v>
      </c>
      <c r="B8" t="n" s="7">
        <v>135753000</v>
      </c>
    </row>
    <row r="9" spans="1:2">
      <c r="A9" t="s" s="4">
        <v>249</v>
      </c>
      <c r="B9" t="n" s="7">
        <v>138800000</v>
      </c>
    </row>
    <row r="10" spans="1:2">
      <c r="A10" t="s" s="4">
        <v>250</v>
      </c>
    </row>
    <row r="11" spans="1:2">
      <c r="A11" t="s" s="3">
        <v>244</v>
      </c>
    </row>
    <row r="12" spans="1:2">
      <c r="A12" t="s" s="4">
        <v>251</v>
      </c>
      <c r="B12" t="s" s="4">
        <v>252</v>
      </c>
    </row>
    <row r="13" spans="1:2">
      <c r="A13" t="s" s="4">
        <v>253</v>
      </c>
    </row>
    <row r="14" spans="1:2">
      <c r="A14" t="s" s="3">
        <v>244</v>
      </c>
    </row>
    <row r="15" spans="1:2">
      <c r="A15" t="s" s="4">
        <v>254</v>
      </c>
      <c r="B15" t="s" s="4">
        <v>255</v>
      </c>
    </row>
    <row r="16" spans="1:2">
      <c r="A16" t="s" s="4">
        <v>256</v>
      </c>
    </row>
    <row r="17" spans="1:2">
      <c r="A17" t="s" s="3">
        <v>244</v>
      </c>
    </row>
    <row r="18" spans="1:2">
      <c r="A18" t="s" s="4">
        <v>254</v>
      </c>
      <c r="B18" t="s" s="4">
        <v>257</v>
      </c>
    </row>
    <row r="19" spans="1:2">
      <c r="A19" t="s" s="4">
        <v>258</v>
      </c>
    </row>
    <row r="20" spans="1:2">
      <c r="A20" t="s" s="3">
        <v>244</v>
      </c>
    </row>
    <row r="21" spans="1:2">
      <c r="A21" t="s" s="4">
        <v>251</v>
      </c>
      <c r="B21" t="s" s="4">
        <v>259</v>
      </c>
    </row>
    <row r="22" spans="1:2">
      <c r="A22" t="s" s="4">
        <v>260</v>
      </c>
    </row>
    <row r="23" spans="1:2">
      <c r="A23" t="s" s="3">
        <v>244</v>
      </c>
    </row>
    <row r="24" spans="1:2">
      <c r="A24" t="s" s="4">
        <v>254</v>
      </c>
      <c r="B24" t="s" s="4">
        <v>261</v>
      </c>
    </row>
    <row r="25" spans="1:2">
      <c r="A25" t="s" s="4">
        <v>262</v>
      </c>
    </row>
    <row r="26" spans="1:2">
      <c r="A26" t="s" s="3">
        <v>244</v>
      </c>
    </row>
    <row r="27" spans="1:2">
      <c r="A27" t="s" s="4">
        <v>254</v>
      </c>
      <c r="B27" t="s" s="4">
        <v>263</v>
      </c>
    </row>
    <row r="28" spans="1:2">
      <c r="A28" t="s" s="4">
        <v>264</v>
      </c>
    </row>
    <row r="29" spans="1:2">
      <c r="A29" t="s" s="3">
        <v>244</v>
      </c>
    </row>
    <row r="30" spans="1:2">
      <c r="A30" t="s" s="4">
        <v>249</v>
      </c>
      <c r="B30" t="n" s="7">
        <v>44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5</v>
      </c>
      <c r="B1" t="s" s="2">
        <v>2</v>
      </c>
      <c r="C1" t="s" s="2">
        <v>23</v>
      </c>
    </row>
    <row r="2" spans="1:3">
      <c r="A2" t="s" s="3">
        <v>266</v>
      </c>
    </row>
    <row r="3" spans="1:3">
      <c r="A3" t="s" s="4">
        <v>267</v>
      </c>
      <c r="B3" t="n" s="7">
        <v>730</v>
      </c>
      <c r="C3" t="n" s="7">
        <v>846</v>
      </c>
    </row>
    <row r="4" spans="1:3">
      <c r="A4" t="n" s="9">
        <v>3</v>
      </c>
    </row>
    <row r="5" spans="1:3">
      <c r="A5" t="s" s="3">
        <v>266</v>
      </c>
    </row>
    <row r="6" spans="1:3">
      <c r="A6" t="s" s="4">
        <v>268</v>
      </c>
      <c r="B6" t="n" s="7">
        <v>15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t="s" s="1">
        <v>269</v>
      </c>
      <c r="B1" t="s" s="2">
        <v>1</v>
      </c>
    </row>
    <row r="2" spans="1:3">
      <c r="B2" t="s" s="2">
        <v>2</v>
      </c>
      <c r="C2" t="s" s="2">
        <v>67</v>
      </c>
    </row>
    <row r="3" spans="1:3">
      <c r="A3" t="s" s="3">
        <v>152</v>
      </c>
    </row>
    <row r="4" spans="1:3">
      <c r="A4" t="s" s="4">
        <v>270</v>
      </c>
      <c r="B4" t="s" s="4">
        <v>271</v>
      </c>
      <c r="C4" t="s" s="4">
        <v>2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273</v>
      </c>
      <c r="B1" t="s" s="2">
        <v>1</v>
      </c>
    </row>
    <row r="2" spans="1:3">
      <c r="B2" t="s" s="2">
        <v>2</v>
      </c>
      <c r="C2" t="s" s="2">
        <v>67</v>
      </c>
    </row>
    <row r="3" spans="1:3">
      <c r="A3" t="s" s="3">
        <v>155</v>
      </c>
    </row>
    <row r="4" spans="1:3">
      <c r="A4" t="s" s="4">
        <v>274</v>
      </c>
      <c r="B4" t="n" s="7">
        <v>10000</v>
      </c>
      <c r="C4" t="n" s="7">
        <v>10000</v>
      </c>
    </row>
    <row r="5" spans="1:3">
      <c r="A5" t="s" s="4">
        <v>275</v>
      </c>
      <c r="B5" t="n" s="7">
        <v>0</v>
      </c>
      <c r="C5" t="n"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6</v>
      </c>
      <c r="B1" t="s" s="2">
        <v>277</v>
      </c>
      <c r="C1" t="s" s="2">
        <v>2</v>
      </c>
      <c r="D1" t="s" s="2">
        <v>23</v>
      </c>
    </row>
    <row r="2" spans="1:4">
      <c r="A2" t="s" s="3">
        <v>278</v>
      </c>
    </row>
    <row r="3" spans="1:4">
      <c r="A3" t="s" s="4">
        <v>279</v>
      </c>
      <c r="C3" t="n" s="7">
        <v>7584</v>
      </c>
      <c r="D3" t="n" s="7">
        <v>7792</v>
      </c>
    </row>
    <row r="4" spans="1:4">
      <c r="A4" t="s" s="4">
        <v>280</v>
      </c>
      <c r="C4" t="n" s="7">
        <v>675</v>
      </c>
    </row>
    <row r="5" spans="1:4">
      <c r="A5" t="s" s="4">
        <v>281</v>
      </c>
    </row>
    <row r="6" spans="1:4">
      <c r="A6" t="s" s="3">
        <v>278</v>
      </c>
    </row>
    <row r="7" spans="1:4">
      <c r="A7" t="s" s="4">
        <v>282</v>
      </c>
      <c r="B7" t="n" s="7">
        <v>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66</v>
      </c>
      <c r="B1" t="s" s="2">
        <v>1</v>
      </c>
    </row>
    <row r="2" spans="1:3">
      <c r="B2" t="s" s="2">
        <v>2</v>
      </c>
      <c r="C2" t="s" s="2">
        <v>67</v>
      </c>
    </row>
    <row r="3" spans="1:3">
      <c r="A3" t="s" s="3">
        <v>68</v>
      </c>
    </row>
    <row r="4" spans="1:3">
      <c r="A4" t="s" s="4">
        <v>69</v>
      </c>
      <c r="B4" t="n" s="7">
        <v>106691</v>
      </c>
      <c r="C4" t="n" s="7">
        <v>77025</v>
      </c>
    </row>
    <row r="5" spans="1:3">
      <c r="A5" t="s" s="4">
        <v>70</v>
      </c>
      <c r="B5" t="n" s="5">
        <v>85553</v>
      </c>
      <c r="C5" t="n" s="5">
        <v>64172</v>
      </c>
    </row>
    <row r="6" spans="1:3">
      <c r="A6" t="s" s="4">
        <v>71</v>
      </c>
      <c r="B6" t="n" s="5">
        <v>21138</v>
      </c>
      <c r="C6" t="n" s="5">
        <v>12853</v>
      </c>
    </row>
    <row r="7" spans="1:3">
      <c r="A7" t="s" s="3">
        <v>72</v>
      </c>
    </row>
    <row r="8" spans="1:3">
      <c r="A8" t="s" s="4">
        <v>73</v>
      </c>
      <c r="B8" t="n" s="5">
        <v>13624</v>
      </c>
      <c r="C8" t="n" s="5">
        <v>10584</v>
      </c>
    </row>
    <row r="9" spans="1:3">
      <c r="A9" t="s" s="4">
        <v>74</v>
      </c>
      <c r="B9" t="n" s="5">
        <v>513</v>
      </c>
      <c r="C9" t="n" s="5">
        <v>100</v>
      </c>
    </row>
    <row r="10" spans="1:3">
      <c r="A10" t="s" s="4">
        <v>75</v>
      </c>
      <c r="B10" t="n" s="5">
        <v>2503</v>
      </c>
      <c r="C10" t="n" s="5">
        <v>1340</v>
      </c>
    </row>
    <row r="11" spans="1:3">
      <c r="A11" t="s" s="4">
        <v>76</v>
      </c>
      <c r="B11" t="n" s="5">
        <v>16640</v>
      </c>
      <c r="C11" t="n" s="5">
        <v>12024</v>
      </c>
    </row>
    <row r="12" spans="1:3">
      <c r="A12" t="s" s="4">
        <v>77</v>
      </c>
      <c r="B12" t="n" s="5">
        <v>4498</v>
      </c>
      <c r="C12" t="n" s="5">
        <v>829</v>
      </c>
    </row>
    <row r="13" spans="1:3">
      <c r="A13" t="s" s="3">
        <v>78</v>
      </c>
    </row>
    <row r="14" spans="1:3">
      <c r="A14" t="s" s="4">
        <v>79</v>
      </c>
      <c r="B14" t="n" s="5">
        <v>-885</v>
      </c>
      <c r="C14" t="n" s="5">
        <v>-746</v>
      </c>
    </row>
    <row r="15" spans="1:3">
      <c r="A15" t="s" s="4">
        <v>80</v>
      </c>
      <c r="B15" t="n" s="5">
        <v>2</v>
      </c>
      <c r="C15" t="n" s="5">
        <v>2</v>
      </c>
    </row>
    <row r="16" spans="1:3">
      <c r="A16" t="s" s="4">
        <v>81</v>
      </c>
      <c r="B16" t="n" s="5">
        <v>68</v>
      </c>
      <c r="C16" t="n" s="5">
        <v>146</v>
      </c>
    </row>
    <row r="17" spans="1:3">
      <c r="A17" t="s" s="4">
        <v>82</v>
      </c>
      <c r="B17" t="n" s="5">
        <v>-815</v>
      </c>
      <c r="C17" t="n" s="5">
        <v>-598</v>
      </c>
    </row>
    <row r="18" spans="1:3">
      <c r="A18" t="s" s="4">
        <v>83</v>
      </c>
      <c r="B18" t="n" s="5">
        <v>3683</v>
      </c>
      <c r="C18" t="n" s="5">
        <v>231</v>
      </c>
    </row>
    <row r="19" spans="1:3">
      <c r="A19" t="s" s="4">
        <v>84</v>
      </c>
      <c r="B19" t="n" s="5">
        <v>1289</v>
      </c>
      <c r="C19" t="n" s="5">
        <v>35</v>
      </c>
    </row>
    <row r="20" spans="1:3">
      <c r="A20" t="s" s="4">
        <v>85</v>
      </c>
      <c r="B20" t="n" s="7">
        <v>2394</v>
      </c>
      <c r="C20" t="n" s="7">
        <v>196</v>
      </c>
    </row>
    <row r="21" spans="1:3">
      <c r="A21" t="s" s="3">
        <v>86</v>
      </c>
    </row>
    <row r="22" spans="1:3">
      <c r="A22" t="s" s="4">
        <v>87</v>
      </c>
      <c r="B22" t="n" s="8">
        <v>0.24</v>
      </c>
      <c r="C22" t="n" s="8">
        <v>0.02</v>
      </c>
    </row>
    <row r="23" spans="1:3">
      <c r="A23" t="s" s="4">
        <v>88</v>
      </c>
      <c r="B23" t="n" s="8">
        <v>0.24</v>
      </c>
      <c r="C23" t="n" s="8">
        <v>0.02</v>
      </c>
    </row>
    <row r="24" spans="1:3">
      <c r="A24" t="s" s="3">
        <v>89</v>
      </c>
    </row>
    <row r="25" spans="1:3">
      <c r="A25" t="s" s="4">
        <v>90</v>
      </c>
      <c r="B25" t="n" s="5">
        <v>9780274</v>
      </c>
      <c r="C25" t="n" s="5">
        <v>9960817</v>
      </c>
    </row>
    <row r="26" spans="1:3">
      <c r="A26" t="s" s="4">
        <v>91</v>
      </c>
      <c r="B26" t="n" s="5">
        <v>9780274</v>
      </c>
      <c r="C26" t="n" s="5">
        <v>9985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3</v>
      </c>
      <c r="B1" t="s" s="2">
        <v>1</v>
      </c>
    </row>
    <row r="2" spans="1:3">
      <c r="B2" t="s" s="2">
        <v>2</v>
      </c>
      <c r="C2" t="s" s="2">
        <v>67</v>
      </c>
    </row>
    <row r="3" spans="1:3">
      <c r="A3" t="s" s="3">
        <v>284</v>
      </c>
    </row>
    <row r="4" spans="1:3">
      <c r="A4" t="s" s="4">
        <v>285</v>
      </c>
      <c r="B4" t="n" s="7">
        <v>432</v>
      </c>
      <c r="C4" t="n" s="7">
        <v>449</v>
      </c>
    </row>
    <row r="5" spans="1:3">
      <c r="A5" t="s" s="4">
        <v>286</v>
      </c>
    </row>
    <row r="6" spans="1:3">
      <c r="A6" t="s" s="3">
        <v>284</v>
      </c>
    </row>
    <row r="7" spans="1:3">
      <c r="A7" t="s" s="4">
        <v>285</v>
      </c>
      <c r="B7" t="n" s="5">
        <v>122</v>
      </c>
      <c r="C7" t="n" s="5">
        <v>38</v>
      </c>
    </row>
    <row r="8" spans="1:3">
      <c r="A8" t="s" s="4">
        <v>287</v>
      </c>
    </row>
    <row r="9" spans="1:3">
      <c r="A9" t="s" s="3">
        <v>284</v>
      </c>
    </row>
    <row r="10" spans="1:3">
      <c r="A10" t="s" s="4">
        <v>285</v>
      </c>
      <c r="B10" t="n" s="5">
        <v>218</v>
      </c>
      <c r="C10" t="n" s="5">
        <v>76</v>
      </c>
    </row>
    <row r="11" spans="1:3">
      <c r="A11" t="s" s="4">
        <v>288</v>
      </c>
    </row>
    <row r="12" spans="1:3">
      <c r="A12" t="s" s="3">
        <v>284</v>
      </c>
    </row>
    <row r="13" spans="1:3">
      <c r="A13" t="s" s="4">
        <v>285</v>
      </c>
      <c r="B13" t="n" s="7">
        <v>92</v>
      </c>
      <c r="C13" t="n" s="7">
        <v>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289</v>
      </c>
      <c r="B1" t="s" s="2">
        <v>1</v>
      </c>
    </row>
    <row r="2" spans="1:3">
      <c r="B2" t="s" s="2">
        <v>2</v>
      </c>
      <c r="C2" t="s" s="2">
        <v>67</v>
      </c>
    </row>
    <row r="3" spans="1:3">
      <c r="A3" t="s" s="3">
        <v>284</v>
      </c>
    </row>
    <row r="4" spans="1:3">
      <c r="A4" t="s" s="4">
        <v>290</v>
      </c>
      <c r="B4" t="n" s="5">
        <v>124722</v>
      </c>
      <c r="C4" t="n" s="5">
        <v>92695</v>
      </c>
    </row>
    <row r="5" spans="1:3">
      <c r="A5" t="s" s="4">
        <v>291</v>
      </c>
    </row>
    <row r="6" spans="1:3">
      <c r="A6" t="s" s="3">
        <v>284</v>
      </c>
    </row>
    <row r="7" spans="1:3">
      <c r="A7" t="s" s="4">
        <v>290</v>
      </c>
      <c r="B7" t="n" s="5">
        <v>124722</v>
      </c>
    </row>
    <row r="8" spans="1:3">
      <c r="A8" t="s" s="4">
        <v>292</v>
      </c>
      <c r="B8" t="n" s="8">
        <v>23.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3</v>
      </c>
      <c r="B1" t="s" s="2">
        <v>1</v>
      </c>
    </row>
    <row r="2" spans="1:3">
      <c r="B2" t="s" s="2">
        <v>2</v>
      </c>
      <c r="C2" t="s" s="2">
        <v>67</v>
      </c>
    </row>
    <row r="3" spans="1:3">
      <c r="A3" t="s" s="3">
        <v>294</v>
      </c>
    </row>
    <row r="4" spans="1:3">
      <c r="A4" t="s" s="4">
        <v>295</v>
      </c>
      <c r="B4" t="n" s="5">
        <v>107584</v>
      </c>
    </row>
    <row r="5" spans="1:3">
      <c r="A5" t="s" s="4">
        <v>296</v>
      </c>
      <c r="B5" t="n" s="5">
        <v>124722</v>
      </c>
      <c r="C5" t="n" s="5">
        <v>92695</v>
      </c>
    </row>
    <row r="6" spans="1:3">
      <c r="A6" t="s" s="4">
        <v>297</v>
      </c>
      <c r="B6" t="n" s="5">
        <v>0</v>
      </c>
    </row>
    <row r="7" spans="1:3">
      <c r="A7" t="s" s="4">
        <v>298</v>
      </c>
      <c r="B7" t="n" s="5">
        <v>232306</v>
      </c>
    </row>
    <row r="8" spans="1:3">
      <c r="A8" t="s" s="3">
        <v>299</v>
      </c>
    </row>
    <row r="9" spans="1:3">
      <c r="A9" t="s" s="4">
        <v>300</v>
      </c>
      <c r="B9" t="n" s="5">
        <v>19143</v>
      </c>
    </row>
    <row r="10" spans="1:3">
      <c r="A10" t="s" s="4">
        <v>287</v>
      </c>
    </row>
    <row r="11" spans="1:3">
      <c r="A11" t="s" s="3">
        <v>299</v>
      </c>
    </row>
    <row r="12" spans="1:3">
      <c r="A12" t="s" s="4">
        <v>301</v>
      </c>
      <c r="B12" t="n" s="5">
        <v>62828</v>
      </c>
    </row>
    <row r="13" spans="1:3">
      <c r="A13" t="s" s="4">
        <v>302</v>
      </c>
      <c r="B13" t="n" s="5">
        <v>92962</v>
      </c>
    </row>
    <row r="14" spans="1:3">
      <c r="A14" t="s" s="4">
        <v>303</v>
      </c>
      <c r="B14" t="n" s="5">
        <v>0</v>
      </c>
    </row>
    <row r="15" spans="1:3">
      <c r="A15" t="s" s="4">
        <v>304</v>
      </c>
      <c r="B15" t="n" s="5">
        <v>155790</v>
      </c>
    </row>
    <row r="16" spans="1:3">
      <c r="A16" t="s" s="4">
        <v>305</v>
      </c>
    </row>
    <row r="17" spans="1:3">
      <c r="A17" t="s" s="3">
        <v>299</v>
      </c>
    </row>
    <row r="18" spans="1:3">
      <c r="A18" t="s" s="4">
        <v>301</v>
      </c>
      <c r="B18" t="n" s="5">
        <v>132299</v>
      </c>
    </row>
    <row r="19" spans="1:3">
      <c r="A19" t="s" s="4">
        <v>302</v>
      </c>
      <c r="B19" t="n" s="5">
        <v>0</v>
      </c>
    </row>
    <row r="20" spans="1:3">
      <c r="A20" t="s" s="4">
        <v>303</v>
      </c>
      <c r="B20" t="n" s="5">
        <v>-27345</v>
      </c>
    </row>
    <row r="21" spans="1:3">
      <c r="A21" t="s" s="4">
        <v>304</v>
      </c>
      <c r="B21" t="n" s="5">
        <v>1049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306</v>
      </c>
      <c r="B1" t="s" s="2">
        <v>1</v>
      </c>
    </row>
    <row r="2" spans="1:3">
      <c r="B2" t="s" s="2">
        <v>2</v>
      </c>
      <c r="C2" t="s" s="2">
        <v>67</v>
      </c>
    </row>
    <row r="3" spans="1:3">
      <c r="A3" t="s" s="3">
        <v>164</v>
      </c>
    </row>
    <row r="4" spans="1:3">
      <c r="A4" t="s" s="4">
        <v>85</v>
      </c>
      <c r="B4" t="n" s="7">
        <v>2394</v>
      </c>
      <c r="C4" t="n" s="7">
        <v>196</v>
      </c>
    </row>
    <row r="5" spans="1:3">
      <c r="A5" t="s" s="4">
        <v>307</v>
      </c>
      <c r="B5" t="n" s="5">
        <v>-25</v>
      </c>
      <c r="C5" t="n" s="5">
        <v>-3</v>
      </c>
    </row>
    <row r="6" spans="1:3">
      <c r="A6" t="s" s="4">
        <v>308</v>
      </c>
      <c r="B6" t="n" s="7">
        <v>2369</v>
      </c>
      <c r="C6" t="n" s="7">
        <v>193</v>
      </c>
    </row>
    <row r="7" spans="1:3">
      <c r="A7" t="s" s="4">
        <v>309</v>
      </c>
      <c r="B7" t="n" s="5">
        <v>9780274</v>
      </c>
      <c r="C7" t="n" s="5">
        <v>9960817</v>
      </c>
    </row>
    <row r="8" spans="1:3">
      <c r="A8" t="s" s="4">
        <v>310</v>
      </c>
      <c r="B8" t="n" s="5">
        <v>0</v>
      </c>
      <c r="C8" t="n" s="5">
        <v>24294</v>
      </c>
    </row>
    <row r="9" spans="1:3">
      <c r="A9" t="s" s="4">
        <v>311</v>
      </c>
      <c r="B9" t="n" s="5">
        <v>9780274</v>
      </c>
      <c r="C9" t="n" s="5">
        <v>9985111</v>
      </c>
    </row>
    <row r="10" spans="1:3">
      <c r="A10" t="s" s="3">
        <v>312</v>
      </c>
    </row>
    <row r="11" spans="1:3">
      <c r="A11" t="s" s="4">
        <v>313</v>
      </c>
      <c r="B11" t="n" s="8">
        <v>0.24</v>
      </c>
      <c r="C11" t="n" s="8">
        <v>0.02</v>
      </c>
    </row>
    <row r="12" spans="1:3">
      <c r="A12" t="s" s="4">
        <v>314</v>
      </c>
      <c r="B12" t="n" s="8">
        <v>0.24</v>
      </c>
      <c r="C12" t="n" s="8">
        <v>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15</v>
      </c>
      <c r="B1" t="s" s="2">
        <v>1</v>
      </c>
    </row>
    <row r="2" spans="1:3">
      <c r="B2" t="s" s="2">
        <v>2</v>
      </c>
      <c r="C2" t="s" s="2">
        <v>67</v>
      </c>
    </row>
    <row r="3" spans="1:3">
      <c r="A3" t="s" s="3">
        <v>164</v>
      </c>
    </row>
    <row r="4" spans="1:3">
      <c r="A4" t="s" s="4">
        <v>316</v>
      </c>
      <c r="B4" t="n" s="5">
        <v>104954</v>
      </c>
      <c r="C4" t="n" s="5">
        <v>175666</v>
      </c>
    </row>
    <row r="5" spans="1:3">
      <c r="A5" t="s" s="4">
        <v>317</v>
      </c>
      <c r="B5" t="n" s="5">
        <v>4930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t="s" s="1">
        <v>318</v>
      </c>
      <c r="B1" t="s" s="2">
        <v>1</v>
      </c>
    </row>
    <row r="2" spans="1:4">
      <c r="B2" t="s" s="2">
        <v>319</v>
      </c>
      <c r="C2" t="s" s="2">
        <v>320</v>
      </c>
      <c r="D2" t="s" s="2">
        <v>321</v>
      </c>
    </row>
    <row r="3" spans="1:4">
      <c r="A3" t="s" s="3">
        <v>322</v>
      </c>
    </row>
    <row r="4" spans="1:4">
      <c r="A4" t="s" s="4">
        <v>323</v>
      </c>
      <c r="B4" t="n" s="5">
        <v>2</v>
      </c>
    </row>
    <row r="5" spans="1:4">
      <c r="A5" t="s" s="4">
        <v>324</v>
      </c>
      <c r="B5" t="n" s="7">
        <v>106691</v>
      </c>
      <c r="C5" t="n" s="7">
        <v>77025</v>
      </c>
    </row>
    <row r="6" spans="1:4">
      <c r="A6" t="s" s="4">
        <v>71</v>
      </c>
      <c r="B6" t="n" s="5">
        <v>21138</v>
      </c>
      <c r="C6" t="n" s="5">
        <v>12853</v>
      </c>
    </row>
    <row r="7" spans="1:4">
      <c r="A7" t="s" s="4">
        <v>77</v>
      </c>
      <c r="B7" t="n" s="5">
        <v>4498</v>
      </c>
      <c r="C7" t="n" s="5">
        <v>829</v>
      </c>
    </row>
    <row r="8" spans="1:4">
      <c r="A8" t="s" s="4">
        <v>73</v>
      </c>
      <c r="B8" t="n" s="5">
        <v>13624</v>
      </c>
      <c r="C8" t="n" s="5">
        <v>10584</v>
      </c>
    </row>
    <row r="9" spans="1:4">
      <c r="A9" t="s" s="4">
        <v>74</v>
      </c>
      <c r="B9" t="n" s="5">
        <v>513</v>
      </c>
      <c r="C9" t="n" s="5">
        <v>100</v>
      </c>
    </row>
    <row r="10" spans="1:4">
      <c r="A10" t="s" s="4">
        <v>325</v>
      </c>
      <c r="B10" t="n" s="5">
        <v>3695</v>
      </c>
      <c r="C10" t="n" s="5">
        <v>2458</v>
      </c>
    </row>
    <row r="11" spans="1:4">
      <c r="A11" t="s" s="4">
        <v>326</v>
      </c>
      <c r="B11" t="n" s="5">
        <v>1480</v>
      </c>
      <c r="C11" t="n" s="5">
        <v>1013</v>
      </c>
    </row>
    <row r="12" spans="1:4">
      <c r="A12" t="s" s="4">
        <v>35</v>
      </c>
      <c r="B12" t="n" s="5">
        <v>319660</v>
      </c>
      <c r="D12" t="n" s="7">
        <v>337551</v>
      </c>
    </row>
    <row r="13" spans="1:4">
      <c r="A13" t="s" s="4">
        <v>327</v>
      </c>
    </row>
    <row r="14" spans="1:4">
      <c r="A14" t="s" s="3">
        <v>322</v>
      </c>
    </row>
    <row r="15" spans="1:4">
      <c r="A15" t="s" s="4">
        <v>324</v>
      </c>
      <c r="B15" t="n" s="5">
        <v>73957</v>
      </c>
      <c r="C15" t="n" s="5">
        <v>56251</v>
      </c>
    </row>
    <row r="16" spans="1:4">
      <c r="A16" t="s" s="4">
        <v>71</v>
      </c>
      <c r="B16" t="n" s="5">
        <v>10296</v>
      </c>
      <c r="C16" t="n" s="5">
        <v>7086</v>
      </c>
    </row>
    <row r="17" spans="1:4">
      <c r="A17" t="s" s="4">
        <v>77</v>
      </c>
      <c r="B17" t="n" s="5">
        <v>2341</v>
      </c>
      <c r="C17" t="n" s="5">
        <v>2106</v>
      </c>
    </row>
    <row r="18" spans="1:4">
      <c r="A18" t="s" s="4">
        <v>73</v>
      </c>
      <c r="B18" t="n" s="5">
        <v>5881</v>
      </c>
      <c r="C18" t="n" s="5">
        <v>3729</v>
      </c>
    </row>
    <row r="19" spans="1:4">
      <c r="A19" t="s" s="4">
        <v>74</v>
      </c>
      <c r="B19" t="n" s="5">
        <v>0</v>
      </c>
      <c r="C19" t="n" s="5">
        <v>0</v>
      </c>
    </row>
    <row r="20" spans="1:4">
      <c r="A20" t="s" s="4">
        <v>325</v>
      </c>
      <c r="B20" t="n" s="5">
        <v>2815</v>
      </c>
      <c r="C20" t="n" s="5">
        <v>2059</v>
      </c>
    </row>
    <row r="21" spans="1:4">
      <c r="A21" t="s" s="4">
        <v>326</v>
      </c>
      <c r="B21" t="n" s="5">
        <v>1006</v>
      </c>
      <c r="C21" t="n" s="5">
        <v>400</v>
      </c>
    </row>
    <row r="22" spans="1:4">
      <c r="A22" t="s" s="4">
        <v>35</v>
      </c>
      <c r="B22" t="n" s="5">
        <v>238229</v>
      </c>
      <c r="D22" t="n" s="5">
        <v>238777</v>
      </c>
    </row>
    <row r="23" spans="1:4">
      <c r="A23" t="s" s="4">
        <v>328</v>
      </c>
    </row>
    <row r="24" spans="1:4">
      <c r="A24" t="s" s="3">
        <v>322</v>
      </c>
    </row>
    <row r="25" spans="1:4">
      <c r="A25" t="s" s="4">
        <v>324</v>
      </c>
      <c r="B25" t="n" s="5">
        <v>38089</v>
      </c>
      <c r="C25" t="n" s="5">
        <v>23069</v>
      </c>
    </row>
    <row r="26" spans="1:4">
      <c r="A26" t="s" s="4">
        <v>71</v>
      </c>
      <c r="B26" t="n" s="5">
        <v>10842</v>
      </c>
      <c r="C26" t="n" s="5">
        <v>5767</v>
      </c>
    </row>
    <row r="27" spans="1:4">
      <c r="A27" t="s" s="4">
        <v>77</v>
      </c>
      <c r="B27" t="n" s="5">
        <v>6303</v>
      </c>
      <c r="C27" t="n" s="5">
        <v>3266</v>
      </c>
    </row>
    <row r="28" spans="1:4">
      <c r="A28" t="s" s="4">
        <v>73</v>
      </c>
      <c r="B28" t="n" s="5">
        <v>3597</v>
      </c>
      <c r="C28" t="n" s="5">
        <v>2312</v>
      </c>
    </row>
    <row r="29" spans="1:4">
      <c r="A29" t="s" s="4">
        <v>74</v>
      </c>
      <c r="B29" t="n" s="5">
        <v>513</v>
      </c>
      <c r="C29" t="n" s="5">
        <v>100</v>
      </c>
    </row>
    <row r="30" spans="1:4">
      <c r="A30" t="s" s="4">
        <v>325</v>
      </c>
      <c r="B30" t="n" s="5">
        <v>664</v>
      </c>
      <c r="C30" t="n" s="5">
        <v>292</v>
      </c>
    </row>
    <row r="31" spans="1:4">
      <c r="A31" t="s" s="4">
        <v>326</v>
      </c>
      <c r="B31" t="n" s="5">
        <v>45</v>
      </c>
      <c r="C31" t="n" s="5">
        <v>462</v>
      </c>
    </row>
    <row r="32" spans="1:4">
      <c r="A32" t="s" s="4">
        <v>35</v>
      </c>
      <c r="B32" t="n" s="5">
        <v>91016</v>
      </c>
      <c r="D32" t="n" s="5">
        <v>64880</v>
      </c>
    </row>
    <row r="33" spans="1:4">
      <c r="A33" t="s" s="4">
        <v>329</v>
      </c>
    </row>
    <row r="34" spans="1:4">
      <c r="A34" t="s" s="3">
        <v>322</v>
      </c>
    </row>
    <row r="35" spans="1:4">
      <c r="A35" t="s" s="4">
        <v>324</v>
      </c>
      <c r="B35" t="n" s="5">
        <v>0</v>
      </c>
      <c r="C35" t="n" s="5">
        <v>0</v>
      </c>
    </row>
    <row r="36" spans="1:4">
      <c r="A36" t="s" s="4">
        <v>71</v>
      </c>
      <c r="B36" t="n" s="5">
        <v>0</v>
      </c>
      <c r="C36" t="n" s="5">
        <v>0</v>
      </c>
    </row>
    <row r="37" spans="1:4">
      <c r="A37" t="s" s="4">
        <v>77</v>
      </c>
      <c r="B37" t="n" s="5">
        <v>-4146</v>
      </c>
      <c r="C37" t="n" s="5">
        <v>-4543</v>
      </c>
    </row>
    <row r="38" spans="1:4">
      <c r="A38" t="s" s="4">
        <v>73</v>
      </c>
      <c r="B38" t="n" s="5">
        <v>4146</v>
      </c>
      <c r="C38" t="n" s="5">
        <v>4543</v>
      </c>
    </row>
    <row r="39" spans="1:4">
      <c r="A39" t="s" s="4">
        <v>74</v>
      </c>
      <c r="B39" t="n" s="5">
        <v>0</v>
      </c>
      <c r="C39" t="n" s="5">
        <v>0</v>
      </c>
    </row>
    <row r="40" spans="1:4">
      <c r="A40" t="s" s="4">
        <v>325</v>
      </c>
      <c r="B40" t="n" s="5">
        <v>216</v>
      </c>
      <c r="C40" t="n" s="5">
        <v>107</v>
      </c>
    </row>
    <row r="41" spans="1:4">
      <c r="A41" t="s" s="4">
        <v>326</v>
      </c>
      <c r="B41" t="n" s="5">
        <v>429</v>
      </c>
      <c r="C41" t="n" s="5">
        <v>151</v>
      </c>
    </row>
    <row r="42" spans="1:4">
      <c r="A42" t="s" s="4">
        <v>35</v>
      </c>
      <c r="B42" t="n" s="5">
        <v>17950</v>
      </c>
      <c r="D42" t="n" s="5">
        <v>33894</v>
      </c>
    </row>
    <row r="43" spans="1:4">
      <c r="A43" t="s" s="4">
        <v>330</v>
      </c>
    </row>
    <row r="44" spans="1:4">
      <c r="A44" t="s" s="3">
        <v>322</v>
      </c>
    </row>
    <row r="45" spans="1:4">
      <c r="A45" t="s" s="4">
        <v>324</v>
      </c>
      <c r="B45" t="n" s="5">
        <v>-5355</v>
      </c>
      <c r="C45" t="n" s="5">
        <v>-2295</v>
      </c>
    </row>
    <row r="46" spans="1:4">
      <c r="A46" t="s" s="4">
        <v>71</v>
      </c>
      <c r="B46" t="n" s="5">
        <v>0</v>
      </c>
      <c r="C46" t="n" s="5">
        <v>0</v>
      </c>
    </row>
    <row r="47" spans="1:4">
      <c r="A47" t="s" s="4">
        <v>77</v>
      </c>
      <c r="B47" t="n" s="5">
        <v>0</v>
      </c>
      <c r="C47" t="n" s="5">
        <v>0</v>
      </c>
    </row>
    <row r="48" spans="1:4">
      <c r="A48" t="s" s="4">
        <v>73</v>
      </c>
      <c r="B48" t="n" s="5">
        <v>0</v>
      </c>
      <c r="C48" t="n" s="5">
        <v>0</v>
      </c>
    </row>
    <row r="49" spans="1:4">
      <c r="A49" t="s" s="4">
        <v>74</v>
      </c>
      <c r="B49" t="n" s="5">
        <v>0</v>
      </c>
      <c r="C49" t="n" s="5">
        <v>0</v>
      </c>
    </row>
    <row r="50" spans="1:4">
      <c r="A50" t="s" s="4">
        <v>325</v>
      </c>
      <c r="B50" t="n" s="5">
        <v>0</v>
      </c>
      <c r="C50" t="n" s="5">
        <v>0</v>
      </c>
    </row>
    <row r="51" spans="1:4">
      <c r="A51" t="s" s="4">
        <v>326</v>
      </c>
      <c r="B51" t="n" s="5">
        <v>0</v>
      </c>
      <c r="C51" t="n" s="7">
        <v>0</v>
      </c>
    </row>
    <row r="52" spans="1:4">
      <c r="A52" t="s" s="4">
        <v>35</v>
      </c>
      <c r="B52" t="n" s="7">
        <v>-27535</v>
      </c>
      <c r="D52" t="n"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t="s" s="1">
        <v>331</v>
      </c>
      <c r="B1" t="s" s="2">
        <v>332</v>
      </c>
    </row>
    <row r="2" spans="1:2">
      <c r="A2" t="s" s="4">
        <v>281</v>
      </c>
    </row>
    <row r="3" spans="1:2">
      <c r="A3" t="s" s="3">
        <v>333</v>
      </c>
    </row>
    <row r="4" spans="1:2">
      <c r="A4" t="s" s="4">
        <v>282</v>
      </c>
      <c r="B4" t="n" s="7">
        <v>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92</v>
      </c>
      <c r="B1" t="s" s="2">
        <v>1</v>
      </c>
    </row>
    <row r="2" spans="1:3">
      <c r="B2" t="s" s="2">
        <v>2</v>
      </c>
      <c r="C2" t="s" s="2">
        <v>67</v>
      </c>
    </row>
    <row r="3" spans="1:3">
      <c r="A3" t="s" s="3">
        <v>93</v>
      </c>
    </row>
    <row r="4" spans="1:3">
      <c r="A4" t="s" s="4">
        <v>85</v>
      </c>
      <c r="B4" t="n" s="7">
        <v>2394</v>
      </c>
      <c r="C4" t="n" s="7">
        <v>196</v>
      </c>
    </row>
    <row r="5" spans="1:3">
      <c r="A5" t="s" s="3">
        <v>94</v>
      </c>
    </row>
    <row r="6" spans="1:3">
      <c r="A6" t="s" s="4">
        <v>95</v>
      </c>
      <c r="B6" t="n" s="5">
        <v>7</v>
      </c>
      <c r="C6" t="n" s="5">
        <v>20</v>
      </c>
    </row>
    <row r="7" spans="1:3">
      <c r="A7" t="s" s="4">
        <v>96</v>
      </c>
      <c r="B7" t="n" s="5">
        <v>-71</v>
      </c>
      <c r="C7" t="n" s="5">
        <v>0</v>
      </c>
    </row>
    <row r="8" spans="1:3">
      <c r="A8" t="s" s="4">
        <v>97</v>
      </c>
      <c r="B8" t="n" s="5">
        <v>-64</v>
      </c>
      <c r="C8" t="n" s="5">
        <v>20</v>
      </c>
    </row>
    <row r="9" spans="1:3">
      <c r="A9" t="s" s="4">
        <v>98</v>
      </c>
      <c r="B9" t="n" s="7">
        <v>2330</v>
      </c>
      <c r="C9" t="n" s="7">
        <v>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67</v>
      </c>
    </row>
    <row r="3" spans="1:3">
      <c r="A3" t="s" s="3">
        <v>100</v>
      </c>
    </row>
    <row r="4" spans="1:3">
      <c r="A4" t="s" s="4">
        <v>85</v>
      </c>
      <c r="B4" t="n" s="7">
        <v>2394</v>
      </c>
      <c r="C4" t="n" s="7">
        <v>196</v>
      </c>
    </row>
    <row r="5" spans="1:3">
      <c r="A5" t="s" s="3">
        <v>101</v>
      </c>
    </row>
    <row r="6" spans="1:3">
      <c r="A6" t="s" s="4">
        <v>102</v>
      </c>
      <c r="B6" t="n" s="5">
        <v>1192</v>
      </c>
      <c r="C6" t="n" s="5">
        <v>1118</v>
      </c>
    </row>
    <row r="7" spans="1:3">
      <c r="A7" t="s" s="4">
        <v>75</v>
      </c>
      <c r="B7" t="n" s="5">
        <v>2503</v>
      </c>
      <c r="C7" t="n" s="5">
        <v>1340</v>
      </c>
    </row>
    <row r="8" spans="1:3">
      <c r="A8" t="s" s="4">
        <v>28</v>
      </c>
      <c r="B8" t="n" s="5">
        <v>-125</v>
      </c>
      <c r="C8" t="n" s="5">
        <v>-36</v>
      </c>
    </row>
    <row r="9" spans="1:3">
      <c r="A9" t="s" s="4">
        <v>103</v>
      </c>
      <c r="B9" t="n" s="5">
        <v>432</v>
      </c>
      <c r="C9" t="n" s="5">
        <v>449</v>
      </c>
    </row>
    <row r="10" spans="1:3">
      <c r="A10" t="s" s="4">
        <v>104</v>
      </c>
      <c r="B10" t="n" s="5">
        <v>161</v>
      </c>
      <c r="C10" t="n" s="5">
        <v>974</v>
      </c>
    </row>
    <row r="11" spans="1:3">
      <c r="A11" t="s" s="4">
        <v>105</v>
      </c>
      <c r="B11" t="n" s="5">
        <v>70</v>
      </c>
      <c r="C11" t="n" s="5">
        <v>461</v>
      </c>
    </row>
    <row r="12" spans="1:3">
      <c r="A12" t="s" s="3">
        <v>106</v>
      </c>
    </row>
    <row r="13" spans="1:3">
      <c r="A13" t="s" s="4">
        <v>107</v>
      </c>
      <c r="B13" t="n" s="5">
        <v>11047</v>
      </c>
      <c r="C13" t="n" s="5">
        <v>12882</v>
      </c>
    </row>
    <row r="14" spans="1:3">
      <c r="A14" t="s" s="4">
        <v>108</v>
      </c>
      <c r="B14" t="n" s="5">
        <v>-7086</v>
      </c>
      <c r="C14" t="n" s="5">
        <v>1848</v>
      </c>
    </row>
    <row r="15" spans="1:3">
      <c r="A15" t="s" s="4">
        <v>29</v>
      </c>
      <c r="B15" t="n" s="5">
        <v>-1898</v>
      </c>
      <c r="C15" t="n" s="5">
        <v>-512</v>
      </c>
    </row>
    <row r="16" spans="1:3">
      <c r="A16" t="s" s="4">
        <v>40</v>
      </c>
      <c r="B16" t="n" s="5">
        <v>-1756</v>
      </c>
      <c r="C16" t="n" s="5">
        <v>6898</v>
      </c>
    </row>
    <row r="17" spans="1:3">
      <c r="A17" t="s" s="4">
        <v>109</v>
      </c>
      <c r="B17" t="n" s="5">
        <v>-2179</v>
      </c>
      <c r="C17" t="n" s="5">
        <v>-5053</v>
      </c>
    </row>
    <row r="18" spans="1:3">
      <c r="A18" t="s" s="4">
        <v>110</v>
      </c>
      <c r="B18" t="n" s="5">
        <v>4433</v>
      </c>
      <c r="C18" t="n" s="5">
        <v>18617</v>
      </c>
    </row>
    <row r="19" spans="1:3">
      <c r="A19" t="s" s="3">
        <v>111</v>
      </c>
    </row>
    <row r="20" spans="1:3">
      <c r="A20" t="s" s="4">
        <v>112</v>
      </c>
      <c r="B20" t="n" s="5">
        <v>0</v>
      </c>
      <c r="C20" t="n" s="5">
        <v>-18260</v>
      </c>
    </row>
    <row r="21" spans="1:3">
      <c r="A21" t="s" s="4">
        <v>113</v>
      </c>
      <c r="B21" t="n" s="5">
        <v>-1480</v>
      </c>
      <c r="C21" t="n" s="5">
        <v>-1013</v>
      </c>
    </row>
    <row r="22" spans="1:3">
      <c r="A22" t="s" s="4">
        <v>114</v>
      </c>
      <c r="B22" t="n" s="5">
        <v>-1480</v>
      </c>
      <c r="C22" t="n" s="5">
        <v>-19273</v>
      </c>
    </row>
    <row r="23" spans="1:3">
      <c r="A23" t="s" s="3">
        <v>115</v>
      </c>
    </row>
    <row r="24" spans="1:3">
      <c r="A24" t="s" s="4">
        <v>116</v>
      </c>
      <c r="B24" t="n" s="5">
        <v>18000</v>
      </c>
      <c r="C24" t="n" s="5">
        <v>20014</v>
      </c>
    </row>
    <row r="25" spans="1:3">
      <c r="A25" t="s" s="4">
        <v>117</v>
      </c>
      <c r="B25" t="n" s="5">
        <v>-33700</v>
      </c>
      <c r="C25" t="n" s="5">
        <v>-19014</v>
      </c>
    </row>
    <row r="26" spans="1:3">
      <c r="A26" t="s" s="4">
        <v>118</v>
      </c>
      <c r="B26" t="n" s="5">
        <v>0</v>
      </c>
      <c r="C26" t="n" s="5">
        <v>-982</v>
      </c>
    </row>
    <row r="27" spans="1:3">
      <c r="A27" t="s" s="4">
        <v>119</v>
      </c>
      <c r="B27" t="n" s="5">
        <v>-141</v>
      </c>
      <c r="C27" t="n" s="5">
        <v>-1830</v>
      </c>
    </row>
    <row r="28" spans="1:3">
      <c r="A28" t="s" s="4">
        <v>120</v>
      </c>
      <c r="B28" t="n" s="5">
        <v>0</v>
      </c>
      <c r="C28" t="n" s="5">
        <v>12</v>
      </c>
    </row>
    <row r="29" spans="1:3">
      <c r="A29" t="s" s="4">
        <v>104</v>
      </c>
      <c r="B29" t="n" s="5">
        <v>161</v>
      </c>
      <c r="C29" t="n" s="5">
        <v>974</v>
      </c>
    </row>
    <row r="30" spans="1:3">
      <c r="A30" t="s" s="4">
        <v>121</v>
      </c>
      <c r="B30" t="n" s="5">
        <v>-15680</v>
      </c>
      <c r="C30" t="n" s="5">
        <v>-826</v>
      </c>
    </row>
    <row r="31" spans="1:3">
      <c r="A31" t="s" s="4">
        <v>122</v>
      </c>
      <c r="B31" t="n" s="5">
        <v>-12727</v>
      </c>
      <c r="C31" t="n" s="5">
        <v>-1482</v>
      </c>
    </row>
    <row r="32" spans="1:3">
      <c r="A32" t="s" s="4">
        <v>123</v>
      </c>
      <c r="B32" t="n" s="5">
        <v>14914</v>
      </c>
      <c r="C32" t="n" s="5">
        <v>8028</v>
      </c>
    </row>
    <row r="33" spans="1:3">
      <c r="A33" t="s" s="4">
        <v>124</v>
      </c>
      <c r="B33" t="n" s="5">
        <v>2187</v>
      </c>
      <c r="C33" t="n" s="5">
        <v>6546</v>
      </c>
    </row>
    <row r="34" spans="1:3">
      <c r="A34" t="s" s="3">
        <v>125</v>
      </c>
    </row>
    <row r="35" spans="1:3">
      <c r="A35" t="s" s="4">
        <v>126</v>
      </c>
      <c r="B35" t="n" s="5">
        <v>663</v>
      </c>
      <c r="C35" t="n" s="5">
        <v>291</v>
      </c>
    </row>
    <row r="36" spans="1:3">
      <c r="A36" t="s" s="4">
        <v>127</v>
      </c>
      <c r="B36" t="n" s="5">
        <v>2</v>
      </c>
      <c r="C36" t="n" s="5">
        <v>1529</v>
      </c>
    </row>
    <row r="37" spans="1:3">
      <c r="A37" t="s" s="3">
        <v>128</v>
      </c>
    </row>
    <row r="38" spans="1:3">
      <c r="A38" t="s" s="4">
        <v>129</v>
      </c>
      <c r="B38" t="n" s="7">
        <v>1702</v>
      </c>
      <c r="C38" t="n" s="7">
        <v>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DENSED CONSOLIDATED BALANCE </vt:lpstr>
      <vt:lpstr>CONSOLIDATED STATEMENTS OF INCO</vt:lpstr>
      <vt:lpstr>CONSOLIDATED STATEMENTS OF COMP</vt:lpstr>
      <vt:lpstr>CONSOLIDATED STATEMENTS OF CASH</vt:lpstr>
      <vt:lpstr>Business and Basis of Presentat</vt:lpstr>
      <vt:lpstr>Acquisitions</vt:lpstr>
      <vt:lpstr>Inventories and Cost of Contrac</vt:lpstr>
      <vt:lpstr>Property, Plant and Equipment, </vt:lpstr>
      <vt:lpstr>Goodwill and Other Intangible A</vt:lpstr>
      <vt:lpstr>Debt</vt:lpstr>
      <vt:lpstr>Fair Value Measurements</vt:lpstr>
      <vt:lpstr>Income Taxes</vt:lpstr>
      <vt:lpstr>Defined Benefit Pension Plan</vt:lpstr>
      <vt:lpstr>Commitments and Contingencies</vt:lpstr>
      <vt:lpstr>Stock-Based Compensation</vt:lpstr>
      <vt:lpstr>Earnings Per Share Data</vt:lpstr>
      <vt:lpstr>Business Segments</vt:lpstr>
      <vt:lpstr>New Accounting Standards</vt:lpstr>
      <vt:lpstr>Subsequent Events</vt:lpstr>
      <vt:lpstr>Business and Basis of Present22</vt:lpstr>
      <vt:lpstr>Acquisitions (Tables)</vt:lpstr>
      <vt:lpstr>Inventories and Cost of Contr24</vt:lpstr>
      <vt:lpstr>Property, Plant and Equipment25</vt:lpstr>
      <vt:lpstr>Goodwill and Other Intangible26</vt:lpstr>
      <vt:lpstr>Stock-Based Compensation (Table</vt:lpstr>
      <vt:lpstr>Earnings Per Share Data (Tables</vt:lpstr>
      <vt:lpstr>Business Segments (Tables)</vt:lpstr>
      <vt:lpstr>Acquisitions - Pro Forma (Detai</vt:lpstr>
      <vt:lpstr>Inventories and Cost of Contr31</vt:lpstr>
      <vt:lpstr>Property Plant and Equipment, N</vt:lpstr>
      <vt:lpstr>Goodwill and Other Intangible33</vt:lpstr>
      <vt:lpstr>Goodwill and Other Intangible34</vt:lpstr>
      <vt:lpstr>Debt - Additional Information (</vt:lpstr>
      <vt:lpstr>Fair Value Measurements - Addit</vt:lpstr>
      <vt:lpstr>Income Taxes - Additional Infor</vt:lpstr>
      <vt:lpstr>Defined Benefit Pension Plan - </vt:lpstr>
      <vt:lpstr>Commitments and Contingencies -</vt:lpstr>
      <vt:lpstr>Stock-Based Compensation - Expe</vt:lpstr>
      <vt:lpstr>Stock-Based Compensation - Addi</vt:lpstr>
      <vt:lpstr>Stock-Based Compensation - Summ</vt:lpstr>
      <vt:lpstr>Earnings Per Share Data (Detail</vt:lpstr>
      <vt:lpstr>Earnings Per Share Data - Addit</vt:lpstr>
      <vt:lpstr>Business Segments - Operating 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2:58Z</dcterms:created>
  <dcterms:modified xmlns:dcterms="http://purl.org/dc/terms/" xmlns:xsi="http://www.w3.org/2001/XMLSchema-instance" xsi:type="dcterms:W3CDTF">2015-11-05T18:52:58Z</dcterms:modified>
  <dc:title xmlns:dc="http://purl.org/dc/elements/1.1/">Untitled</dc:title>
  <dc:description xmlns:dc="http://purl.org/dc/elements/1.1/"/>
  <dc:subject xmlns:dc="http://purl.org/dc/elements/1.1/"/>
  <cp:keywords/>
  <cp:category/>
</cp:coreProperties>
</file>